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s of Cash Fl" sheetId="5" r:id="rId5"/>
    <s:sheet name="Nature of Operations and Liquid" sheetId="6" r:id="rId6"/>
    <s:sheet name="Basis of Presentation" sheetId="7" r:id="rId7"/>
    <s:sheet name="Revenue Recognition for the Com" sheetId="8" r:id="rId8"/>
    <s:sheet name="Stock-Based Compensation Plans" sheetId="9" r:id="rId9"/>
    <s:sheet name="Inventory" sheetId="10" r:id="rId10"/>
    <s:sheet name="Prepaid Expenses and Other Curr" sheetId="11" r:id="rId11"/>
    <s:sheet name="Equipment and Leasehold Improve" sheetId="12" r:id="rId12"/>
    <s:sheet name="Accounts Payable and Accrued Ex" sheetId="13" r:id="rId13"/>
    <s:sheet name="Notes Payable" sheetId="14" r:id="rId14"/>
    <s:sheet name="Derivative Instruments" sheetId="15" r:id="rId15"/>
    <s:sheet name="Net Income (Loss) Per Share" sheetId="16" r:id="rId16"/>
    <s:sheet name="Commitments and Contingencies" sheetId="17" r:id="rId17"/>
    <s:sheet name="Income Taxes" sheetId="18" r:id="rId18"/>
    <s:sheet name="New Accounting Pronouncements" sheetId="19" r:id="rId19"/>
    <s:sheet name="Fair Value" sheetId="20" r:id="rId20"/>
    <s:sheet name="Revenue Recognition for the C21" sheetId="21" r:id="rId21"/>
    <s:sheet name="Stock-Based Compensation Plans " sheetId="22" r:id="rId22"/>
    <s:sheet name="Inventory (Tables)" sheetId="23" r:id="rId23"/>
    <s:sheet name="Prepaid Expenses and Other Cu24" sheetId="24" r:id="rId24"/>
    <s:sheet name="Equipment and Leasehold Impro25" sheetId="25" r:id="rId25"/>
    <s:sheet name="Accounts Payable and Accrued 26" sheetId="26" r:id="rId26"/>
    <s:sheet name="Notes Payable (Tables)" sheetId="27" r:id="rId27"/>
    <s:sheet name="Derivative Instruments (Tables)" sheetId="28" r:id="rId28"/>
    <s:sheet name="Net Income (Loss) Per Share (Ta" sheetId="29" r:id="rId29"/>
    <s:sheet name="Commitments and Contingencies (" sheetId="30" r:id="rId30"/>
    <s:sheet name="Fair Value (Tables)" sheetId="31" r:id="rId31"/>
    <s:sheet name="Nature of Operations and Liqu32" sheetId="32" r:id="rId32"/>
    <s:sheet name="Revenue Recognition for the C33" sheetId="33" r:id="rId33"/>
    <s:sheet name="Stock-Based Compensation Plan34" sheetId="34" r:id="rId34"/>
    <s:sheet name="Stock-Based Compensation Plan35" sheetId="35" r:id="rId35"/>
    <s:sheet name="Inventory - Schedule of Changes" sheetId="36" r:id="rId36"/>
    <s:sheet name="Prepaid Expenses and Other Cu37" sheetId="37" r:id="rId37"/>
    <s:sheet name="Equipment and Leasehold Impro38" sheetId="38" r:id="rId38"/>
    <s:sheet name="Accounts Payable and Accrued 39" sheetId="39" r:id="rId39"/>
    <s:sheet name="Notes Payable - Summary of Note" sheetId="40" r:id="rId40"/>
    <s:sheet name="Notes Payable - Additional Info" sheetId="41" r:id="rId41"/>
    <s:sheet name="Notes Payable - Book Value of M" sheetId="42" r:id="rId42"/>
    <s:sheet name="Derivative Instruments - Compon" sheetId="43" r:id="rId43"/>
    <s:sheet name="Derivative Instruments - Additi" sheetId="44" r:id="rId44"/>
    <s:sheet name="Derivative Instruments - Summar" sheetId="45" r:id="rId45"/>
    <s:sheet name="Net Income (Loss) Per Share - B" sheetId="46" r:id="rId46"/>
    <s:sheet name="Net Income (Loss) Per Share - P" sheetId="47" r:id="rId47"/>
    <s:sheet name="Commitments and Contingencies -" sheetId="48" r:id="rId48"/>
    <s:sheet name="Commitments and Contingencies49" sheetId="49" r:id="rId49"/>
    <s:sheet name="Income Taxes - Additional Infor" sheetId="50" r:id="rId50"/>
    <s:sheet name="Fair Value - Fair Value Hierarc" sheetId="51" r:id="rId51"/>
    <s:sheet name="Fair Value - Schedule of Change" sheetId="52" r:id="rId52"/>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MIS</t>
  </si>
  <si>
    <t>Entity Registrant Name</t>
  </si>
  <si>
    <t>EMISPHERE TECHNOLOGIES INC</t>
  </si>
  <si>
    <t>Entity Central Index Key</t>
  </si>
  <si>
    <t>Current Fiscal Year End Date</t>
  </si>
  <si>
    <t>--12-31</t>
  </si>
  <si>
    <t>Entity Filer Category</t>
  </si>
  <si>
    <t>Smaller Reporting Company</t>
  </si>
  <si>
    <t>Entity Common Stock, Shares Outstanding</t>
  </si>
  <si>
    <t>Condensed Balance Sheets - USD ($) $ in Thousands</t>
  </si>
  <si>
    <t>Dec. 31, 2014</t>
  </si>
  <si>
    <t>Current assets:</t>
  </si>
  <si>
    <t>Cash and cash equivalents</t>
  </si>
  <si>
    <t>Accounts Receivable</t>
  </si>
  <si>
    <t>Inventory</t>
  </si>
  <si>
    <t>Prepaid expenses and other current assets</t>
  </si>
  <si>
    <t>Total Current Assets</t>
  </si>
  <si>
    <t>Equipment and leasehold improvements, net</t>
  </si>
  <si>
    <t>Security deposits</t>
  </si>
  <si>
    <t>Total assets</t>
  </si>
  <si>
    <t>Current liabilities:</t>
  </si>
  <si>
    <t>Accounts payable and accrued expenses</t>
  </si>
  <si>
    <t>Deferred Revenue</t>
  </si>
  <si>
    <t>Derivative instruments</t>
  </si>
  <si>
    <t>Related party</t>
  </si>
  <si>
    <t>Others</t>
  </si>
  <si>
    <t>Total current liabilities</t>
  </si>
  <si>
    <t>Notes payable, related party, net of related discount</t>
  </si>
  <si>
    <t>Derivative instruments Related party</t>
  </si>
  <si>
    <t>Deferred revenue, non-current</t>
  </si>
  <si>
    <t>Royalty payable</t>
  </si>
  <si>
    <t>Deferred lease liability, non-current and other liabilities</t>
  </si>
  <si>
    <t>Total liabilities</t>
  </si>
  <si>
    <t>COMMITMENTS AND CONTINGENCIES</t>
  </si>
  <si>
    <t>Stockholders' deficit:</t>
  </si>
  <si>
    <t>Preferred stock, $.01 par value; 4,000,000 shares authorized; none issued and outstanding</t>
  </si>
  <si>
    <t>Common stock, $.01 par value; 400,000,000 shares authorized; issued 60,977,210 shares (60,687,478 outstanding) as of June 30, 2015 and December 31, 2014</t>
  </si>
  <si>
    <t>Additional paid-in-capital</t>
  </si>
  <si>
    <t>Accumulated deficit</t>
  </si>
  <si>
    <t>Common stock held in treasury, at cost; 289,732 shares</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 of Operations (Unaudited) - USD ($) $ in Thousands</t>
  </si>
  <si>
    <t>3 Months Ended</t>
  </si>
  <si>
    <t>Jun. 30, 2014</t>
  </si>
  <si>
    <t>Income Statement [Abstract]</t>
  </si>
  <si>
    <t>Revenue, net of discounts and allowances</t>
  </si>
  <si>
    <t>Cost of Revenue</t>
  </si>
  <si>
    <t>Gross Profit</t>
  </si>
  <si>
    <t>Costs and expenses:</t>
  </si>
  <si>
    <t>Research and development</t>
  </si>
  <si>
    <t>Selling, general and administrative expenses</t>
  </si>
  <si>
    <t>Depreciation and amortization</t>
  </si>
  <si>
    <t>Total costs and expenses</t>
  </si>
  <si>
    <t>Operating loss</t>
  </si>
  <si>
    <t>Other non-operating income (expense):</t>
  </si>
  <si>
    <t>Other income</t>
  </si>
  <si>
    <t>Change in fair value of derivative instruments</t>
  </si>
  <si>
    <t>Other</t>
  </si>
  <si>
    <t>Interest expense related party</t>
  </si>
  <si>
    <t>Total other non-operating income (expense)</t>
  </si>
  <si>
    <t>Net income (loss) before tax incentive</t>
  </si>
  <si>
    <t>Income tax incentive</t>
  </si>
  <si>
    <t>Net income (loss)</t>
  </si>
  <si>
    <t>Net income (loss) per share, basic</t>
  </si>
  <si>
    <t>Net income (loss) per share, fully diluted</t>
  </si>
  <si>
    <t>Weighted average shares outstanding, basic</t>
  </si>
  <si>
    <t>Weighted average shares outstanding, diluted</t>
  </si>
  <si>
    <t>Condensed Statements of Cash Flows (Unaudited) - USD ($) $ in Thousands</t>
  </si>
  <si>
    <t>Cash flows from operating activities:</t>
  </si>
  <si>
    <t>Net loss</t>
  </si>
  <si>
    <t>Adjustments to reconcile net loss to net cash used in operating activities:</t>
  </si>
  <si>
    <t>Depreciation</t>
  </si>
  <si>
    <t>Non-cash interest expense</t>
  </si>
  <si>
    <t>Non-cash compensation expense</t>
  </si>
  <si>
    <t>Changes in assets and liabilities excluding non-cash transactions:</t>
  </si>
  <si>
    <t>Increase in Accounts receivable</t>
  </si>
  <si>
    <t>Increase in Inventory</t>
  </si>
  <si>
    <t>(Increase) decrease in prepaid expenses and other current assets</t>
  </si>
  <si>
    <t>Decrease in security deposits</t>
  </si>
  <si>
    <t>Increase in deferred revenue</t>
  </si>
  <si>
    <t>Increase in royalty payable</t>
  </si>
  <si>
    <t>Increase (decrease) in accounts payable and accrued expenses</t>
  </si>
  <si>
    <t>Decrease in other current liabilities</t>
  </si>
  <si>
    <t>Decrease in deferred lease liability</t>
  </si>
  <si>
    <t>Total Adjustments</t>
  </si>
  <si>
    <t>Net cash used in operating activities</t>
  </si>
  <si>
    <t>Cash flows from financing activities:</t>
  </si>
  <si>
    <t>Loan proceeds</t>
  </si>
  <si>
    <t>Net cash from financing activities</t>
  </si>
  <si>
    <t>Net decrease in cash and cash equivalents</t>
  </si>
  <si>
    <t>Cash and cash equivalents, beginning of period</t>
  </si>
  <si>
    <t>Cash and cash equivalents, end of period</t>
  </si>
  <si>
    <t>Schedule of non-cash financing activities:</t>
  </si>
  <si>
    <t>Conversion of accrued interest to notes payable</t>
  </si>
  <si>
    <t>Increase in debt discount for new derivatives</t>
  </si>
  <si>
    <t>Nature of Operations and Liquidity</t>
  </si>
  <si>
    <t>Text Block [Abstract]</t>
  </si>
  <si>
    <t>1. Nature of Operations and Liquidity
Nature of Operations.
Emisphere Technologies, Inc. (“Emisphere,” “the
Company,” “our,” “us,” or
“we”) is a commercial stage, specialty pharmaceutical
company that has recently commenced commercial operations. The
Company launched its first prescription medical food product, oral
Eligen B12™ (1000 mcg.), in the U.S. in March 2015.
Additionally, the Company is currently engaged in multiple ex-US
licensing discussions with the intention of offering oral Eligen
B12™ for sale in global markets. Beyond Eligen B12™,
the Company utilizes its proprietary Eligen ®
By building on the oral Eligen B12™ product, the Company
intends to establish a sound product portfolio platform on which to
expand its B12 therapeutic franchise as well as expand internal new
product development with new therapeutic agents. The Company will
also continue to develop its existing drug delivery carrier
partnerships and expand its carrier business by seeking out and
engaging in new global licensing opportunities.
Our core business strategy is to pursue the commercialization of
oral Eligen B12™ , build new, high-value partnerships and
continue to expand upon existing partnerships, evaluate commercial
opportunities for new prescription medical foods, and promote new
uses for our Eligen ®
Liquidity and Capital Resources
Since our inception in 1986, we have generated significant losses
from operations and we anticipate that we will continue to generate
significant losses from operations for the foreseeable future, and
that in order to continue as a going concern, our business will
require substantial additional investment that we have not yet
secured.
As of June 30, 2015, our accumulated deficit was approximately
$540.0 million; our stockholder’s deficit was $137.7
million. Net income was $7.1 million compared to a net loss of $8.1
million for the three months ended June 30, 2015 and 2014,
respectively; our net loss was $25.8 million and $11.4 million for
the six months ended June 30, 2015 and 2014, respectively. On
June 30, 2015 we had approximately $3.2 million cash. We have
limited capital resources and operations to date have been funded
with the proceeds from private and public debt and equity
financings, collaborative research agreements and income earned on
investments.
As of June 30, 2015, the Company’s financial obligations
included approximately $43.6 million (face value) under its Second
Amended and Restated Convertible Notes (the “Convertible
Notes”), approximately $19.3 million (face value) under a
loan agreement entered into on August 20, 2014 (the
“Loan Agreement”), approximately $0.7 million (face
value) under its Second Amended and Restated Reimbursement Notes
(the “Reimbursement Notes”), and approximately $2.0
million (face value) under its Second Amended and Restated Bridge
Notes (the “Bridge Notes”). The Convertible Notes and
the Loan Agreement are subject to annual net sales performance
targets.
Under the terms of the Loan Agreement, described in Note 9 to the
Financial Statements, Emisphere borrowed an aggregate of $20.0
million to finance the development, manufacturing, marketing and
sales of its oral Eligen B12™ Rx Product. The loan facility
will mature on December 31, 2019 and bears interest at a rate
of 13% per year. The first borrowing under the Loan Agreement
occurred on August 20, 2014, in an original principal amount
of $5.0 million, the second occurred on November 4, 2014 in an
original principal amount of $3.0 million, the third occurred on
January 6, 2015 in an original principal amount of $5.0
million, the fourth occurred on April 6, 2015 in an original
principal amount of $5.0 million, and the fifth and final borrowing
occurred on July 1, 2015 in an original principal amount of
$2.0 million. In the event that we do not satisfy annual net sales
targets of Eligen B12™ by December 31 for each fiscal
year beginning 2015 through 2019, we will be in default under the
Loan Agreement, provided that we are not granted a waiver of the
sales condition.
We believe the Company’s current cash balance, assuming
attainment of sales and profitability targets for the Eligen
B12™ product, will provide sufficient capital to continue
operations through approximately the end of 2015. The
Company’s future capital requirements beyond 2015 and
financial success depend largely on the commercial success of our
oral Eligen B12™ product and our ability to leverage existing
and secure new partnering opportunities. There is no assurance that
our plans will be successful. If we fail to generate sufficient
capital from commercial operations or partnerships, we will need to
seek capital from other sources and risk default under the terms of
our existing loans. We cannot assure you that financing will be
available on favorable terms or at all. If we fail to generate
sufficient additional capital from sales of oral Eligen B12™
or obtain substantial cash inflows from existing or new partners or
other sources prior to the end of 2015, we could be forced to cease
operations. Additionally, if additional capital is raised through
the sale of equity or convertible debt securities, the issuance of
such securities would result in dilution to our existing
stockholders. These conditions raise substantial doubt about our
ability to continue as a going concern. Consequently, the audit
reports prepared by our independent registered public accounting
firm relating to our financial statements for the years ended
December 31, 2014, 2013 and 2012 include an explanatory
paragraph expressing substantial doubt about our ability to
continue as a going concern. Furthermore, despite our optimism
regarding the Eligen ®</t>
  </si>
  <si>
    <t>Basis of Presentation</t>
  </si>
  <si>
    <t>Organization, Consolidation and Presentation of Financial Statements [Abstract]</t>
  </si>
  <si>
    <t>2. Basis of Presentation
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 Results of operations for the six-month period ended
June 30, 2015 are not necessarily indicative of the operating
results that may be expected for the year ending December 31,
2015.</t>
  </si>
  <si>
    <t>Revenue Recognition for the Company's Oral Eligen B12 Rx Product</t>
  </si>
  <si>
    <t>3. Revenue Recognition for the Company’s Oral Eligen
B12™ Rx Product.
We recognize revenue in accordance with FASB ASC 605-10-S99,
Revenue Recognition.</t>
  </si>
  <si>
    <t>Stock-Based Compensation Plans</t>
  </si>
  <si>
    <t>Disclosure of Compensation Related Costs, Share-based Payments [Abstract]</t>
  </si>
  <si>
    <t>4. Stock-Based Compensation Plans
On April 20, 2007, our stockholders approved the 2007 Stock
Award and Incentive Plan (the “2007 Plan”). The 2007
Plan provides for grants of options, stock appreciation rights,
restricted stock, deferred stock, bonus stock and awards in lieu of
obligations, dividend equivalents, other stock-based awards and
performance awards to our executive officers and other employees,
and non-employee directors, consultants and others who provide
substantial services to us. The 2007 Plan provides for the issuance
of an aggregate 9,195,376 shares as follows. As of June 30, 2015,
2,913,766 shares are available for future grants under all of our
equity plans.
Total compensation expense recorded during the three and six months
ended June 30, 2015 for share-based payment awards was
$85 thousand and $130 thousand, respectively. At June 30,
2015, total unrecognized estimated compensation expense related to
non-vested stock options granted prior to that date was $0.6
million which is expected to be recognized over a weighted-average
period of approximately three years. No options were exercised in
the three or six months ended June 30, 2015. No tax benefit
was realized due to a continued pattern of operating losses.
During the six months ended June 30, 2015, the Company granted
1,570,000 options which included, 175,000 options to Timothy
Rothwell, Chairman of the Board, 75,000 options to each of the
Company’s other outside directors (valued on the grant date
of March 3, 2015 at $0.55 using the Black Scholes pricing
model); an additional 40,000 options to each of the Company’s
outside directors (valued on the grant date of May 20, 2015,
at $0.48); 300,000 options to Alan L. Rubino, President and Chief
Executive Officer, 150,000 options to Carl Sailer, Vice President,
Sales and Marketing, and 40,000 options to Michael Garone, Chief
Financial Officer (valued on the grant date at $0.55 using the
Black Scholes pricing model); and an additional 40,000 to Michael
Garone, Chief Financial Officer (valued on the grant date at $0.34
using the Black Scholes pricing model); and 250,000 options to
non-executive employees and consultants (valued on the grant date
at $0.59 using the Black Scholes pricing model).
The following weighted-average assumptions were used for grants
made under the stock option plans for the six months ended
June 30, 2015:
Expected volatility 145.87-148.95 %
Expected term (years) 6.79
Risk free rate 1.58-1.99 %
Dividend yield 0 %
Annual forfeiture rate 14.523 %</t>
  </si>
  <si>
    <t>Inventory Disclosure [Abstract]</t>
  </si>
  <si>
    <t>5. Inventory
Inventory consists of the following:
June 30, December 31,
(In
thousands)
Raw Materials $ 543 $ 1,350
Work-in-process 677 718
Finished Goods 1,582
—
Total $ 2,802 $ 2,068</t>
  </si>
  <si>
    <t>Prepaid Expenses and Other Current Assets</t>
  </si>
  <si>
    <t>6. Prepaid Expenses and Other Current Assets
Prepaid expenses and other current assets consist of the
following:
June 30, 2015 December 31,
(in
thousands)
Prepaid corporate insurance $ 109 $ 53
Deposit on inventory 184
—
Prepaid expenses and other current assets 826 135
$ 1,119 $ 188</t>
  </si>
  <si>
    <t>Equipment and Leasehold Improvements, Net</t>
  </si>
  <si>
    <t>Property, Plant and Equipment [Abstract]</t>
  </si>
  <si>
    <t>7. Equipment and Leasehold Improvements, Net
Useful Lives June 30, 2015 December 31,
(in thousands)
Equipment 3-7 $ 601 $ 601
Leasehold improvements
Term of lease 27 27
628 628
Less: accumulated depreciation and amortization 610 603
Equipment and leasehold improvements, net $ 18 $ 25</t>
  </si>
  <si>
    <t>Accounts Payable and Accrued Expenses</t>
  </si>
  <si>
    <t>Payables and Accruals [Abstract]</t>
  </si>
  <si>
    <t>8. Accounts Payable and Accrued Expenses
Accounts payable and accrued expenses consist of the following:
June 30, 2015 December 31,
(In thousands)
Accounts payable $ 1,773 $ 530
Accrued legal, professional and other fees 272 1,262
Accrued vacation 79 54
$ 2,124 $ 1,846</t>
  </si>
  <si>
    <t>Notes Payable</t>
  </si>
  <si>
    <t>Debt Disclosure [Abstract]</t>
  </si>
  <si>
    <t>9. Notes Payable
Notes payable, net of related discounts, consists of the
following:
June 30, 2015 December 31,
(in thousands)
Second Amended and Restated Convertible Notes $ 36,420 $ 35,332
Loan Agreement 19,344 8,307
Second Amended and Restated Bridge Notes 217 271
Second Amended and Restated Reimbursement Notes 637 636
Non-current notes payable, net of related discounts $ 56,618 $ 44,546
On August 20, 2014, the Company entered into a series of
agreements (the “Transaction Documents”) with MHR
Capital Partners Master Account LP, MHR Capital Partners
(100) LP, MHR Institutional Partners II LP, and MHR
Institutional Partners IIA LP, (collectively, “MHR” or
the “Lenders”), for a new loan facility (the
“Loan Agreement”), an extension of the Company’s
existing obligations under various promissory notes previously
issued to the Lenders, and for payment by the Company of certain
royalties to MHR (the “Transaction”).
The Loan Agreement provides for, among other things, a commitment
(the “Commitment”) of the Lenders to loan the Company
up to $20 million to finance the development, manufacturing,
marketing and sale of oral Eligen ®
In addition, as described below, if the Company does not have
sufficient cash in excess of the Minimum Cash Balance, as defined
below, to pay any Royalties that become due under the Royalty
Agreement, as described below, such Royalties will be paid as an
additional Loan under the Loan Agreement by increasing the
principal amount outstanding under the Loan Agreement (any such
Loan, “Paid-In-Kind Royalties”). The “Minimum
Cash Balance” generally means cash on hand (plus certain cash
expenditures during such fiscal year that are unrelated to the B12
Product or related products) of at least $10 million (or $15
million, under certain circumstances beginning as early as
October 1, 2015), subject to certain permitted deductions.
Except with respect to Paid-In-Kind Royalties incurred under the
Loan Agreement after all amounts of principal and interest have
previously been paid in full, the 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 Paid-In-Kind Royalties incurred under the Loan
Agreement after all amounts of principal and interest have
previously been paid in full mature one year following the date of
incurrence. The Loan bears interest at a rate of 13% per annum
(the “Interest Rate”), compounded monthly, and will be
payable in kind and in arrears on June 30 and December 31
of each year up to and including the maturity date by increasing
the outstanding principal amount of the Loan by the amount of each
such interest payment. So long as an event of default under the
Loan Agreement (an “Event of Default”) has occurred and
is continuing, at the election of MHR, interest shall accrue on the
Loan at a rate equal to 2% per annum above the Interest Rate
(“Default Rate”). Interest at the Default Rate shall
accrue from the initial date of such Event of Default until that
Event of Default is cured or waived in writing and shall be payable
upon demand and, if not paid when due, shall itself bear interest
at the Default Rate. The Loan must be repaid from time to time
prior to maturity pursuant to (a) a cash sweep of 50% of the
Company’s adjusted consolidated free cash flow, or 75% of the
Company’s adjusted consolidated free cash flow in any year in
which the adjusted consolidated free cash flow exceeds $50 million,
to the extent such cash sweep does not cause the Company’s
cash as of the end of such year to be less than the Minimum Cash
Balance, (b) a cash sweep of 50% of any cash proceeds received
from any third party in connection with the license, distribution
or sale of any of the Company’s products other than the B12
Product or related products (the “Non-B12 Products”),
subject to the priority described below, and (c) a Royalty
Match (as described below), to the extent such Royalty Match does
not cause the Company’s cash as of the end of such year to be
less than the Minimum Cash Balance and subject to the priority
described below. The Loan Agreement provides for certain
representations and warranties, conditions precedent to the
Lenders’ obligation to lend, affirmative and negative
covenants of the Company (including, but not limited to, certain
milestones in the development of its B12 Products) and Events of
Default. If we fail to meet our obligations under the terms of the
Loan Agreement, or fail to meet any of the net sales targets
included in the Loan Agreement, we would be in default under these
notes, which would give MHR the option of foreclosing on
substantially all of our assets. As of June 30, 2015, the
principal balance and accrued interest of the Loan Agreement was
$19.3 million.
In connection with the entry into the Loan Agreement, 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 Also, in connection with the entry
into the Loan Agreement and the amendment and restatement of the
MHR Notes, Institutional Partners IIA and the Company have amended
the Pledge and Security Agreement, dated September 26, 2005,
as amended, by and between the Company and Institutional Partners
IIA to, among other things, secure the Reimbursement Notes and
payments due under the Loan Agreement with substantially all of the
Company’s assets, and secure the payments due under the
Royalty Agreement and Paid-In-Kind Royalties due under the Loan
Agreement with the Company’s intellectual property relating
to the B12 Products and related products.
Convertible Notes.
The Convertible Notes now provide for a new maturity date of
March 31, 2022 (subject to acceleration upon the occurrence of
certain specified events of default, including the failure to meet
certain sales, performance, and manufacturing milestones specified
in the Convertible Notes). The interest rate is 13% per annum,
compounded monthly, which interest will be payable in the form of
additional Convertible Notes. The Convertible Notes are
collateralized by a first priority lien in favor of the Lenders on
substantially all of the Company’s assets. After all
principal and interest under the Loan Agreement and Reimbursement
Notes are repaid, the remaining Convertible Notes must be redeemed
from time to time prior to maturity pursuant to a cash sweep of 50%
of the Company’s adjusted consolidated free cash flow (75% of
the Company’s adjusted consolidated free cash flow in any
year in which the Company’s adjusted consolidated free cash
flow exceeds $50 million) to the extent such cash sweep does not
cause the Company’s cash as of the end of such year to be
less than the Minimum Cash Balance. The Convertible Notes are
convertible, at the option of the holders, at a conversion price of
$1.25 per share of common stock, which conversion price is subject
to adjustment upon the occurrence of specified events, including
stock dividends, stock splits, certain fundamental corporate
transactions, and certain issuances of common stock by the Company.
The Convertibl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If we fail to meet our obligations under the terms of the
Convertible Notes, or fail to meet any of the net sales targets
included in the Convertible Notes, we would be in default under
these notes, which would give MHR the option of foreclosing on
substantially all of our assets. As of June 30, 2015, the
principal balance of the Convertible Notes was $43.6 million; and
the Convertible Notes were convertible into 34,902,557 shares of
our common stock.
Reimbursement Notes.
The Reimbursement Notes provide for a maturity date of the earlier
of (a) March 31, 2022 and (b) immediately prior to
the time that any amounts outstanding under the Loan Agreement are
repaid (subject to acceleration upon the occurrence of certain
events of default specified in the Reimbursement Notes), and bear
interest at the rate of 10% per annum, compounded monthly,
which interest is payable in the form of additional Reimbursement
Notes. The Reimbursement Notes are collateralized by a first
priority lien in favor of the Lenders on substantially all of the
Company’s assets. The Reimbursement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Reimbursement
Notes must also be redeemed from time to time prior to maturity
pursuant to a cash sweep of 50% of any cash proceeds received from
any third party in connection with the license, distribution or
sale of any Non-B12 Product, subject to the priority described
below. As of June 30, 2015, the principal balance of the
Reimbursement Notes was $0.72 million; and the Reimbursement Notes
were convertible into 1,435,717 shares of our common stock.
Bridge Notes.
The Bridge Notes provide for a maturity date of March 31, 2022
(subject to acceleration upon the occurrence of certain events of
default specified) and bear interest at 13% per year,
compounded monthly and payable in the form of additional Bridge
Notes. The Bridge Notes are collateralized by a first priority lien
in favor of the Lenders on substantially all of the Company’s
assets. The Bridge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Bridg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As of June 30, 2015, the
principal balance of the Bridge Notes was $1.98 million; and the
Reimbursement Notes were convertible into 3,959,358 shares of our
common stock.
The priority of the cash sweep for Non-B12 Products is as follows:
(i) to redeem the Reimbursement Notes, (ii) to prepay
principal and interest outstanding under the Loan Agreement;
(ii) to reduce the Commitment; (iv) to redeem the
Convertible Notes; and (v) to redeem the Bridge Notes.
As a condition to MHR entering into the Loan Agreement and amending
and restating the MHR Notes, the Company and MHR entered into a
Royalty Agreement (the “Royalty Agreement”) on
August 20, 2014 pursuant to which the Company agreed to pay to
MHR, subject to specified terms and conditions,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
If any Royalties become due under the Royalty Agreement when the
royalty rate is 5% or 2.5%, the amount outstanding under the Loan
Agreement, Convertible Notes and Bridge Notes shall be reduced in
an amount equal to such royalty payment, to the extent such payment
does not cause the Company’s cash as of the end of such year
to be less than the Minimum Cash Balance (the “Royalty
Match”), in the following priority: (i) first, to prepay
the Loan; (ii) second, to redeem the Convertible Notes; and
(iii) finally, to redeem the Bridge Notes. For the six months
ended June 30, 2015, the Company recorded $53,742 royalty
expense.
Additional fees paid by Emisphere in connection with the Loan
Agreement, MHR Notes and the Royalty Agreement included the
reimbursement of $225 thousand of MHR’s professional fees
associated with the transaction, which was recorded as interest
expense during the third quarter of 2014.
We accounted for the modifications to the Company’s
obligations to MHR evidenced by the MHR Notes as a troubled debt
restructuring under FASB ASC 470-60. As there was only a
modification of terms to the existing debt and we did not transfer
any assets or equity in a settlement to MHR no gain or loss was
recorded on the transaction. The change in cash outflows resulting
from the modification of terms are accounted for on a prospective
basis.
The carrying value of the MHR Notes is comprised of the
following:
June 30, 2015 December 31, 2014
(unaudited)
(in thousands)
Amended and Restated Convertible Notes $ 43,628 $ 40,897
Loan Agreement 19,344 8,307
Amended and Restated Reimbursement Notes 718 683
Amended and Restated Bridge Notes 1,980 1,855
Unamortized discounts (9,052 ) (7,196 )
$ 56,618 $ 44,546</t>
  </si>
  <si>
    <t>Derivative Instruments</t>
  </si>
  <si>
    <t>Derivative Instruments and Hedging Activities Disclosure [Abstract]</t>
  </si>
  <si>
    <t>10. Derivative Instruments
Derivative instruments consist of the following:
June 30, 2015 December 31, 2014
(unaudited)
(in thousands)
Convertible Notes $ 27,450 $ 21,501
Reimbursement Notes 1,020 705
Bridge Notes 2,814 1,926
Amended and Restated August 2009 Warrants 2,105 930
Amended and Restated June 2010 MHR Warrants 527 282
Amended and Restated August 2010 Warrants 1,481 654
August 2010 Investor Warrants 15 29
Amended and Restated August 2010 MHR Waiver Warrants 550 243
Amended and Restated July 2011 Warrants 1,700 750
July 2011 Investor Warrants 645 210
Amended and Restated July 2011 MHR Waiver Warrants 449 198
May 2013 MHR Modification Warrants 5,645 2,492
$ 44,401 29,920
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
Embedded Conversion Feature of MHR Notes.
Convertible Notes .
June 30,
December 31,
Closing stock price $ 0.62 $ 0.28
Conversion price $ 1.25 $ 1.25
Expected volatility 150 % 140 %
Remaining term (years) 6.75 7.25
Risk-free rate 2.13 % 1.97 %
Expected dividend yield 0 % 0 %
The fair value of the embedded conversion feature of the
Convertible Notes decreased $11.5 million and increased $4.2
million for the three and six months ended June 30, 2015,
respectively, which has been recognized in the accompanying
statements of operations. The fair value of the embedded conversion
feature of the Convertible Notes increased $2.3 million and $2.5
million for the three and six months ended June 30, 2014,
respectively, which has been recognized in the accompanying
statement of operations.
Reimbursement Notes .
June 30,
December 31,
Closing stock price $ 0.62 $ 0.28
Conversion price $ 0.50 $ 0.50
Expected volatility 150 % 140 %
Remaining term (years) 6.75 7.25
Risk-free rate 2.13 % 1.97 %
Expected dividend yield 0 % 0 %
The fair value of the embedded conversion of the Reimbursement
Notes decreased $0.3 million and increased $0.3 million for the
three and six months ended June 30, 2015, respectively, which
has been recognized in the accompanying statements of operations.
The fair value of the embedded conversion feature of the
Reimbursement Notes decreased by $10 thousand and $17 thousand for
the three and six months ended June 30, 2014, respectively,
which has been recognized in the accompanying statement of
operations.
Bridge Notes .
June 30,
December 31,
Closing stock price $ 0.62 $ 0.28
Conversion price $ 0.50 $ 0.50
Expected volatility 150 % 140 %
Remaining term (years) 6.75 7.25
Risk-free rate 2.13 % 1.97 %
Expected dividend yield 0 % 0 %
The fair value of the embedded conversion feature of the Bridge
Notes decreased $0.8 million and increased $0.7 million for the
three and six months ended June 30, 2015 respectively, which
has been recognized in the accompanying statements of operations.
The fair value of the embedded conversion feature of the Bridge
Notes increased $0.3 million and $0.4 million for the three and six
months ended June 30, 2014.
Amended and Restated June 2010 Warrants.
June 30,
December 31,
Closing stock price $ 0.62 $ 0.28
Conversion price $ 0.50 $ 0.50
Expected volatility 150 % 160 %
Remaining term (years) 4.02 4.52
Risk-free rate 1.55 % 1.51 %
Expected dividend yield 0 % 0 %
The fair value of the Amended and Restated June 2010 MHR Warrants
decreased $50 thousand and increased $0.2 million for the three and
six months ended June 30, 2015, respectively, which has been
recognized in the accompanying statements of operations. The fair
value of the Amended and Restated June 2010 MHR Warrants increased
$0.1 million and $0.1 million for the three and six months
June 30, 2014.
Amended and Restated Warrants.
June 30,
December 31,
Closing stock price $ 0.62 $ 0.28
Conversion price $ 0.50 $ 0.50
Expected volatility 162 % 161 %
Remaining term (years) 4.02 4.52
Risk-free rate 1.63 % 1.65 %
Expected dividend yield 0 % 0 %
The fair value of the Original Warrants decreased $0.4 million and
increased $3.5 million for the three and six months ended
June 30, 2015, respectively, which has been recognized in the
accompanying statements of operations. The fair value of the
Original Warrants increased $1.1 million and $1.6 million for the
three and six months ended June 30, 2014 and 2015.
2013 Restructuring Warrants .
June 30,
December 31,
Closing stock price $ 0.62 $ 0.28
Conversion price $ 0.50 $ 0.50
Expected volatility 162 % 161 %
Remaining term (years) 4.02 4.52
Risk-free rate 1.63 % 1.65 %
Expected dividend yield 0 % 0 %
The fair value of the 2013 Restructuring Warrants decreased $0.4
million and increased $3.1 million for the three and six months
ended June 30, 2015, respectively, which has been recognized
in the accompanying statements of operations. The fair value of the
2013 Restructuring Warrants increased $1.0 million and $1.5 million
for the three and six months ended June 30, 2014.
August 2010 Investor Warrants .
June 30,
December 31,
Closing stock price $ 0.62 $ 0.28
Conversion price $ 1.26 $ 1.26
Expected volatility 103 % 116 %
Remaining term (years) 0.16 .65
Risk-free rate .01 % .12 %
Expected dividend yield 0 % 0 %
The fair value of the August 2010 Investor Warrants decreased $0.3
million and $14 thousand for three and six months ended
June 30, 2015, respectively, which has been recognized in the
accompanying statements of operations. The fair value of the August
2010 Investor Warrants increased $5 thousand and decreased $19
thousand for the three and six months ended June 30, 2014.
July 2011 Investor Warrants .
June 30,
December 31,
Closing stock price $ 0.62 $ 0.28
Conversion price $ 1.09 $ 1.09
Expected volatility 130 % 122 %
Remaining term (years) 1.01 1.51
Risk-free rate .67 % .67 %
Expected dividend yield 0 % 0 %
The fair value of the July 2011 Warrants decreased $0.1 million and
increased $0.4 million for the three and six months ended
June 30, 2015, respectively, which has been recognized in the
accompanying statements of operations. The July 2011 Warrants
increased $0.2 million and $0.2 million for the three and six
months ended June 30, 2014.</t>
  </si>
  <si>
    <t>Net Income (Loss) Per Share</t>
  </si>
  <si>
    <t>Earnings Per Share [Abstract]</t>
  </si>
  <si>
    <t xml:space="preserve">11. Net Income (Loss) Per Share
The following table sets forth the information needed to compute
basic and diluted earnings per share:
Three Months Ended June 30, Six Months Ended June 30,
2015 2014 2015 2014
(in thousands
except per (in thousands
except per
Basic net income $ 7,136 $ (8,069 ) $ (25,832 ) $ (11,427 )
Effect of dilutive securities on MHR convertible note assumed
conversion 1,017
—
—
—
Effect of dilutive securities on change in fair value of
derivatives (13,493 )
—
—
—
Numerator for diluted net income per share after assumed note
conversion $ (5,340 ) $ (8,069 ) $ (25,832 ) $ (11,427 )
Weighted average common shares outstanding: 60,687,478 60,687,478 60,687,478 60,687,478
Dilutive securities
Options 893,601
—
—
—
Warrants 21,566,446
—
—
—
Shares underlying MHR convertible note payable 40,297,635
—
—
—
Diluted weighted average common shares outstanding and assumed
conversion 123,445,160 60,687,478 60,687,478 60,687,478
Basic net income (loss) per share $ 0.12 $ (0.13 ) $ (0.43 ) $ (0.19 )
Diluted net income (loss) per share $ (0.04 ) $ (0.13 ) $ (0.43 ) $ (0.19 )
For the three and six month periods ended June 30, 2015 and
2014, certain potential shares of common stock have been excluded
from the calculation of diluted income per share because the
exercise price was greater than the average market price of our
common stock, and therefore, the effect on diluted income per share
would have been anti-dilutive. In addition, incremental shares from
the assumed conversion of the MHR note payable are excluded for the
three month period ended June 30, 2014, and the six month
period ended June 30, 2015, as the effect of these shares is
anti-dilutive in these periods. The following table sets forth the
number of potential shares of common stock that have been excluded
from diluted net income per share because their effect was
anti-dilutive.
Three Months Ended June 30, Six Months Ended June 30,
2015 2014 2015 2014
Options to purchase common shares 3,450,750 4,605,750 6,390,750 4,605,750
Outstanding warrants 5,445,952 27,443,727 27,443,727 27,443,727
MHR convertible note payable
— 35,439,062 40,297,635 35,439,062
8,896,702 67,488,539 74,132,112 67,488,539 </t>
  </si>
  <si>
    <t>Commitments and Contingencies</t>
  </si>
  <si>
    <t>Commitments and Contingencies Disclosure [Abstract]</t>
  </si>
  <si>
    <t>12. Commitments and Contingencies
Commitments.
We lease office space at 4 Becker Farm Road, Roseland, New Jersey
under a non-cancellable operating lease expiring in 2017.
As of June 30, 2015, future minimum rental payments are as
follows:
Years Ending December 31, (In thousands)
2015 (remaining) $ 62
2016 148
2017 74
Total $ 284
The Company evaluates the financial consequences of legal actions
periodically or as facts present themselves and records accruals to
account for its best estimate of future costs accordingly.
Contingencies.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June 30, 2015.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
As a condition to MHR entering into the Loan Agreement and amending
and restating the MHR Notes, the Company and MHR entered into a
Royalty Agreement (the “Royalty Agreement”) on
August 20, 2014 providing for the payment by the Company to
MHR of certain royalties on the terms and conditions set forth
therein (see Note 9).
Under the terms of the Royalty Agreement, the Company agreed to pay
to MHR, subject to the terms and conditions of the Royalty
Agreement,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t>
  </si>
  <si>
    <t>Income Taxes</t>
  </si>
  <si>
    <t>Income Tax Disclosure [Abstract]</t>
  </si>
  <si>
    <t>13. Income Taxes
The Company is primarily subject to United States federal and New
Jersey state income tax. The Company’s policy is to recognize
interest and penalties related to income tax matters in income tax
expense. As of December 31, 2014 and June 30, 2015, the
Company had no accruals for interest or penalties related to income
tax matters.</t>
  </si>
  <si>
    <t>New Accounting Pronouncements</t>
  </si>
  <si>
    <t>Accounting Changes and Error Corrections [Abstract]</t>
  </si>
  <si>
    <t>14. New Accounting Pronouncements
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is not expected to have a material impact on our
financial position, results of operations or cash flow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Management does not believe there would have been a material effect
on the accompanying financial statements had any other recently
issued, but not yet effective, accounting standards been adopted in
the current period.</t>
  </si>
  <si>
    <t>Fair Value</t>
  </si>
  <si>
    <t>Fair Value Disclosures [Abstract]</t>
  </si>
  <si>
    <t>15. Fair Value
In accordance with FASB ASC 820, “Fair Value
Measurements and Disclosures,”
June 30, 2015
(unaudited) Level 2 Level 3 Total
(In thousands)
(In thousands)
(In thousands)
Derivative Instruments $ 12,590 $ 31,811 $ 44,401
December 31,
2014 Level 2 Level 3 Total
(In thousands)
(In thousands)
(In thousands)
Derivative Instruments $ 5,506 $ 24,414 $ 29,920
Level 3 financial instruments consist of certain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conversion feature of the Amended and
Restated June 2010 Warrants. These estimates of the likelihood of
completing an equity raise that would meet the criteria to trigger
the reset provisions are based on numerous factors, including the
remaining term of the financial instruments and the Company’s
overall financial condition.
The following table summarizes the changes in fair value of the
Company’s Level 3 financial instruments for the periods ended
June 30, 2015 and December 31, 2014.
June 30, December 31,
Beginning Balance $ 24,414 $ 11,587
Derivative liability of embedded conversion feature of the Bridge
Notes 1,718 221
Derivative liability of embedded conversion feature of the
Reimbursement Notes 50 47
Derivative liability of the embedded conversion feature of the
Convertible Notes 177 2,272
Change in fair value 5,452 10,287
Ending Balance $ 31,811 $ 24,414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Revenue Recognition for the Company's Oral Eligen B12 Rx Product (Policies)</t>
  </si>
  <si>
    <t>Revenue Recognition</t>
  </si>
  <si>
    <t>We recognize revenue in accordance with FASB ASC 605-10-S99,
Revenue Recognition.</t>
  </si>
  <si>
    <t>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is not expected to have a material impact on our
financial position, results of operations or cash flow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t>
  </si>
  <si>
    <t>Stock-Based Compensation Plans (Tables)</t>
  </si>
  <si>
    <t>Schedule of Weighted-Average Assumptions Used for Grants Made Under Stock Option Plans</t>
  </si>
  <si>
    <t>The following weighted-average assumptions were used for grants
made under the stock option plans for the six months ended
June 30, 2015:
Expected volatility 145.87-148.95 %
Expected term (years) 6.79
Risk free rate 1.58-1.99 %
Dividend yield 0 %
Annual forfeiture rate 14.523 %</t>
  </si>
  <si>
    <t>Inventory (Tables)</t>
  </si>
  <si>
    <t>Schedule of Changes in Inventory</t>
  </si>
  <si>
    <t>Inventory consists of the following:
June 30, December 31,
(In
thousands)
Raw Materials $ 543 $ 1,350
Work-in-process 677 718
Finished Goods 1,582
—
Total $ 2,802 $ 2,068</t>
  </si>
  <si>
    <t>Prepaid Expenses and Other Current Assets (Tables)</t>
  </si>
  <si>
    <t>Components of Prepaid Expenses and Other Current Assets</t>
  </si>
  <si>
    <t>Prepaid expenses and other current assets consist of the
following:
June 30, 2015 December 31,
(in
thousands)
Prepaid corporate insurance $ 109 $ 53
Deposit on inventory 184
—
Prepaid expenses and other current assets 826 135
$ 1,119 $ 188</t>
  </si>
  <si>
    <t>Equipment and Leasehold Improvements, Net (Tables)</t>
  </si>
  <si>
    <t>Summary of Equipment and Leasehold Improvements</t>
  </si>
  <si>
    <t>Useful Lives June 30, 2015 December 31,
(in thousands)
Equipment 3-7 $ 601 $ 601
Leasehold improvements
Term of lease 27 27
628 628
Less: accumulated depreciation and amortization 610 603
Equipment and leasehold improvements, net $ 18 $ 25</t>
  </si>
  <si>
    <t>Accounts Payable and Accrued Expenses (Tables)</t>
  </si>
  <si>
    <t>Summary of Accounts Payable and Accrued Expenses</t>
  </si>
  <si>
    <t>Accounts payable and accrued expenses consist of the following:
June 30, 2015 December 31,
(In thousands)
Accounts payable $ 1,773 $ 530
Accrued legal, professional and other fees 272 1,262
Accrued vacation 79 54
$ 2,124 $ 1,846</t>
  </si>
  <si>
    <t>Notes Payable (Tables)</t>
  </si>
  <si>
    <t>Summary of Notes Payable</t>
  </si>
  <si>
    <t>Notes payable, net of related discounts, consists of the
following:
June 30, 2015 December 31,
(in thousands)
Second Amended and Restated Convertible Notes $ 36,420 $ 35,332
Loan Agreement 19,344 8,307
Second Amended and Restated Bridge Notes 217 271
Second Amended and Restated Reimbursement Notes 637 636
Non-current notes payable, net of related discounts $ 56,618 $ 44,546</t>
  </si>
  <si>
    <t>Book Value of MHR Convertible Notes</t>
  </si>
  <si>
    <t>The carrying value of the MHR Notes is comprised of the
following:
June 30, 2015 December 31, 2014
(unaudited)
(in thousands)
Amended and Restated Convertible Notes $ 43,628 $ 40,897
Loan Agreement 19,344 8,307
Amended and Restated Reimbursement Notes 718 683
Amended and Restated Bridge Notes 1,980 1,855
Unamortized discounts (9,052 ) (7,196 )
$ 56,618 $ 44,546</t>
  </si>
  <si>
    <t>Derivative Instruments (Tables)</t>
  </si>
  <si>
    <t>Components of Derivative Instruments</t>
  </si>
  <si>
    <t>Derivative instruments consist of the following:
June 30, 2015 December 31, 2014
(unaudited)
(in
thousands)
Convertible Notes $ 27,450 $ 21,501
Reimbursement Notes 1,020 705
Bridge Notes 2,814 1,926
Amended and Restated August 2009 Warrants 2,105 930
Amended and Restated June 2010 MHR Warrants 527 282
Amended and Restated August 2010 Warrants 1,481 654
August 2010 Investor Warrants 15 29
Amended and Restated August 2010 MHR Waiver Warrants 550 243
Amended and Restated July 2011 Warrants 1,700 750
July 2011 Investor Warrants 645 210
Amended and Restated July 2011 MHR Waiver Warrants 449 198
May 2013 MHR Modification Warrants 5,645 2,492
$ 44,401 29,920</t>
  </si>
  <si>
    <t>Convertible Notes [Member]</t>
  </si>
  <si>
    <t>Summary of Assumptions Used in Computing Fair Value</t>
  </si>
  <si>
    <t>The assumptions used in computing the fair values as June 30,
2015 and December 31, 2014, are as follows:
June 30,
December 31,
Closing stock price $ 0.62 $ 0.28
Conversion price $ 1.25 $ 1.25
Expected volatility 150 % 140 %
Remaining term (years) 6.75 7.25
Risk-free rate 2.13 % 1.97 %
Expected dividend yield 0 % 0 %</t>
  </si>
  <si>
    <t>Reimbursement Notes [Member]</t>
  </si>
  <si>
    <t>The assumptions used in computing the fair value as of
June 30, 2015 and December 31, 2014 are as follows:
June 30,
December 31,
Closing stock price $ 0.62 $ 0.28
Conversion price $ 0.50 $ 0.50
Expected volatility 150 % 140 %
Remaining term (years) 6.75 7.25
Risk-free rate 2.13 % 1.97 %
Expected dividend yield 0 % 0 %</t>
  </si>
  <si>
    <t>Bridge Notes [Member]</t>
  </si>
  <si>
    <t>Amended and Restated June 2010 Warrants [Member]</t>
  </si>
  <si>
    <t>The assumptions used in computing the fair value of the Amended and
Restated June 2010 Warrants as of June 30, 2015 and
December 31, 2014, are as follows:
June 30,
December 31,
Closing stock price $ 0.62 $ 0.28
Conversion price $ 0.50 $ 0.50
Expected volatility 150 % 160 %
Remaining term (years) 4.02 4.52
Risk-free rate 1.55 % 1.51 %
Expected dividend yield 0 % 0 %</t>
  </si>
  <si>
    <t>Warrants [Member]</t>
  </si>
  <si>
    <t>The assumptions used in computing the fair value of the Original
Warrants as of June 30, 2015 and December 31, 2014, are
as follows:
June 30,
December 31,
Closing stock price $ 0.62 $ 0.28
Conversion price $ 0.50 $ 0.50
Expected volatility 162 % 161 %
Remaining term (years) 4.02 4.52
Risk-free rate 1.63 % 1.65 %
Expected dividend yield 0 % 0 %</t>
  </si>
  <si>
    <t>2013 Restructuring Warrants [Member]</t>
  </si>
  <si>
    <t>The assumptions used in computing the fair value of the 2013
Restructuring Warrants as of June 30, 2015 and
December 31, 2014, are as follows:
June 30,
December 31,
Closing stock price $ 0.62 $ 0.28
Conversion price $ 0.50 $ 0.50
Expected volatility 162 % 161 %
Remaining term (years) 4.02 4.52
Risk-free rate 1.63 % 1.65 %
Expected dividend yield 0 % 0 %</t>
  </si>
  <si>
    <t>August 2010 Investor Warrants [Member]</t>
  </si>
  <si>
    <t>The assumptions used in computing the fair value of the remaining
August 2010 Warrants as of June 30, 2015 and December 31,
2014, are as follows:
June 30,
December 31,
Closing stock price $ 0.62 $ 0.28
Conversion price $ 1.26 $ 1.26
Expected volatility 103 % 116 %
Remaining term (years) 0.16 .65
Risk-free rate .01 % .12 %
Expected dividend yield 0 % 0 %</t>
  </si>
  <si>
    <t>July 2011 Investor Warrants [Member]</t>
  </si>
  <si>
    <t>The assumptions used in computing the fair value of the July 2011
Warrants as of June 30, 2015 and December 31, 2014, are
as follows:
June 30,
December 31,
Closing stock price $ 0.62 $ 0.28
Conversion price $ 1.09 $ 1.09
Expected volatility 130 % 122 %
Remaining term (years) 1.01 1.51
Risk-free rate .67 % .67 %
Expected dividend yield 0 % 0 %</t>
  </si>
  <si>
    <t>Net Income (Loss) Per Share (Tables)</t>
  </si>
  <si>
    <t>Basic and Diluted Earnings Per Share</t>
  </si>
  <si>
    <t xml:space="preserve">The following table sets forth the information needed to compute
basic and diluted earnings per share:
Three Months Ended June 30, Six Months Ended June 30,
2015 2014 2015 2014
(in thousands
except per (in thousands
except per
Basic net income $ 7,136 $ (8,069 ) $ (25,832 ) $ (11,427 )
Effect of dilutive securities on MHR convertible note assumed
conversion 1,017
—
—
—
Effect of dilutive securities on change in fair value of
derivatives (13,493 )
—
—
—
Numerator for diluted net income per share after assumed note
conversion $ (5,340 ) $ (8,069 ) $ (25,832 ) $ (11,427 )
Weighted average common shares outstanding: 60,687,478 60,687,478 60,687,478 60,687,478
Dilutive securities
Options 893,601
—
—
—
Warrants 21,566,446
—
—
—
Shares underlying MHR convertible note payable 40,297,635
—
—
—
Diluted weighted average common shares outstanding and assumed
conversion 123,445,160 60,687,478 60,687,478 60,687,478
Basic net income (loss) per share $ 0.12 $ (0.13 ) $ (0.43 ) $ (0.19 )
Diluted net income (loss) per share $ (0.04 ) $ (0.13 ) $ (0.43 ) $ (0.19 ) </t>
  </si>
  <si>
    <t>Potential Shares of Common Stock Excluded from Diluted Net Income Per Share</t>
  </si>
  <si>
    <t xml:space="preserve">The following table sets forth the number of potential shares of
common stock that have been excluded from diluted net income per
share because their effect was anti-dilutive.
Three Months Ended June 30, Six Months Ended June 30,
2015 2014 2015 2014
Options to purchase common shares 3,450,750 4,605,750 6,390,750 4,605,750
Outstanding warrants 5,445,952 27,443,727 27,443,727 27,443,727
MHR convertible note payable
— 35,439,062 40,297,635 35,439,062
8,896,702 67,488,539 74,132,112 67,488,539 </t>
  </si>
  <si>
    <t>Commitments and Contingencies (Tables)</t>
  </si>
  <si>
    <t>Future Minimum Rental Payments</t>
  </si>
  <si>
    <t>As of June 30, 2015, future minimum rental payments are as
follows:
Years Ending December 31, (In thousands)
2015 (remaining) $ 62
2016 148
2017 74
Total $ 284</t>
  </si>
  <si>
    <t>Fair Value (Tables)</t>
  </si>
  <si>
    <t>Fair Value Hierarchy for Financial Assets and Liabilities Measured at Fair Value on Recurring Basis</t>
  </si>
  <si>
    <t xml:space="preserve">the following
table represents the Company’s fair value hierarchy for its
financial assets and liabilities measured at fair value on a
recurring basis as of June 30, 2015 and December 31,
2014:
June 30, 2015
(unaudited) Level 2 Level 3 Total
(In thousands)
(In thousands)
(In thousands)
Derivative Instruments $ 12,590 $ 31,811 $ 44,401
December 31,
2014 Level 2 Level 3 Total
(In thousands)
(In thousands)
(In thousands)
Derivative Instruments $ 5,506 $ 24,414 $ 29,920 </t>
  </si>
  <si>
    <t>Schedule of Changes in Fair Value of Level 3 Financial Instruments</t>
  </si>
  <si>
    <t>The following table summarizes the changes in fair value of the
Company’s Level 3 financial instruments for the periods ended
June 30, 2015 and December 31, 2014.
June 30, December 31,
Beginning Balance $ 24,414 $ 11,587
Derivative liability of embedded conversion feature of the Bridge
Notes 1,718 221
Derivative liability of embedded conversion feature of the
Reimbursement Notes 50 47
Derivative liability of the embedded conversion feature of the
Convertible Notes 177 2,272
Change in fair value 5,452 10,287
Ending Balance $ 31,811 $ 24,414</t>
  </si>
  <si>
    <t>Nature of Operations and Liquidity - Additional Information (Detail) - USD ($)</t>
  </si>
  <si>
    <t>Jul. 01, 2015</t>
  </si>
  <si>
    <t>Apr. 06, 2015</t>
  </si>
  <si>
    <t>Jan. 06, 2015</t>
  </si>
  <si>
    <t>Nov. 04, 2014</t>
  </si>
  <si>
    <t>Aug. 20, 2014</t>
  </si>
  <si>
    <t>Debt Instrument [Line Items]</t>
  </si>
  <si>
    <t>Stockholders' deficit</t>
  </si>
  <si>
    <t>Cash</t>
  </si>
  <si>
    <t>Company's financial obligations under Reimbursement Notes</t>
  </si>
  <si>
    <t>Maximum borrowing capacity</t>
  </si>
  <si>
    <t>Loan interest rate</t>
  </si>
  <si>
    <t>13.00%</t>
  </si>
  <si>
    <t>Loan Agreement [Member]</t>
  </si>
  <si>
    <t>Company's financial obligations under Loan Agreement</t>
  </si>
  <si>
    <t>Maturity date of loans</t>
  </si>
  <si>
    <t>Dec. 31,
		2019</t>
  </si>
  <si>
    <t>Principal amount</t>
  </si>
  <si>
    <t>Loan Agreement [Member] | Subsequent Event [Member]</t>
  </si>
  <si>
    <t>Mar. 31,
		2022</t>
  </si>
  <si>
    <t>10.00%</t>
  </si>
  <si>
    <t>Second Amended and Restated [Member]</t>
  </si>
  <si>
    <t>Company's financial obligations under Convertible Notes</t>
  </si>
  <si>
    <t>Company's financial obligations under Bridge Notes</t>
  </si>
  <si>
    <t>Second Amended and Restated [Member] | Reimbursement Notes [Member]</t>
  </si>
  <si>
    <t>Revenue Recognition for the Company's Oral Eligen B12 Rx Product - Additional Information (Detail)</t>
  </si>
  <si>
    <t>Schedule Of Accounting Policies [Line Items]</t>
  </si>
  <si>
    <t>Shelf life of product</t>
  </si>
  <si>
    <t>24 months</t>
  </si>
  <si>
    <t>Minimum [Member]</t>
  </si>
  <si>
    <t>Period of unsalable product returns</t>
  </si>
  <si>
    <t>6 months</t>
  </si>
  <si>
    <t>Maximum [Member]</t>
  </si>
  <si>
    <t>12 months</t>
  </si>
  <si>
    <t>Stock-Based Compensation Plans - Additional Information (Detail) - USD ($)</t>
  </si>
  <si>
    <t>May. 20, 2015</t>
  </si>
  <si>
    <t>Mar. 03, 2015</t>
  </si>
  <si>
    <t>Share-based Compensation Arrangement by Share-based Payment Award [Line Items]</t>
  </si>
  <si>
    <t>Approval date of 2007 Stock Award and Incentive Plan</t>
  </si>
  <si>
    <t>Apr. 20,
		2007</t>
  </si>
  <si>
    <t>Issuance of aggregate shares</t>
  </si>
  <si>
    <t>Shares available for future grants</t>
  </si>
  <si>
    <t>Total compensation expense for share-based payment awards</t>
  </si>
  <si>
    <t>Total unrecognized estimated compensation expense related to non-vested stock options granted</t>
  </si>
  <si>
    <t>Stock plan expected to be recognized over a weighted-average period</t>
  </si>
  <si>
    <t>3 years</t>
  </si>
  <si>
    <t>Exercise of options, Shares/Options exercised</t>
  </si>
  <si>
    <t>Tax benefit</t>
  </si>
  <si>
    <t>Number of Shares, Granted/Total options granted</t>
  </si>
  <si>
    <t>Options valued on the grant date</t>
  </si>
  <si>
    <t>Timothy Rothwell [Member]</t>
  </si>
  <si>
    <t>Outside Directors [Member]</t>
  </si>
  <si>
    <t>Michael Garone [Member]</t>
  </si>
  <si>
    <t>President [Member]</t>
  </si>
  <si>
    <t>Chief Executive Officer [Member]</t>
  </si>
  <si>
    <t>Non-Executive Employees and Consultants [Member]</t>
  </si>
  <si>
    <t>Black Scholes Option Pricing Model [Member] | Option One Pricing Model [Member] | Michael Garone [Member]</t>
  </si>
  <si>
    <t>Black Scholes Option Pricing Model [Member] | Option One Pricing Model [Member] | Chief Executive Officer [Member]</t>
  </si>
  <si>
    <t>Black Scholes Option Pricing Model [Member] | Option Two Pricing Model [Member] | Michael Garone [Member]</t>
  </si>
  <si>
    <t>Stock-Based Compensation Plans - Schedule of Weighted-Average Assumptions Used for Grants Made Under Stock Option Plans (Detail) - 6 months ended Jun. 30, 2015</t>
  </si>
  <si>
    <t>Total</t>
  </si>
  <si>
    <t>Expected volatility, Minimum</t>
  </si>
  <si>
    <t>145.87%</t>
  </si>
  <si>
    <t>Expected volatility, Maximum</t>
  </si>
  <si>
    <t>148.95%</t>
  </si>
  <si>
    <t>Expected term (years)</t>
  </si>
  <si>
    <t>6 years 9 months 15 days</t>
  </si>
  <si>
    <t>Risk free rate, Minimum</t>
  </si>
  <si>
    <t>1.58%</t>
  </si>
  <si>
    <t>Risk free rate, Maximum</t>
  </si>
  <si>
    <t>1.99%</t>
  </si>
  <si>
    <t>Dividend yield</t>
  </si>
  <si>
    <t>0.00%</t>
  </si>
  <si>
    <t>Annual forfeiture rate</t>
  </si>
  <si>
    <t>14.523%</t>
  </si>
  <si>
    <t>Inventory - Schedule of Changes in Inventory (Detail) - USD ($) $ in Thousands</t>
  </si>
  <si>
    <t>Raw Materials</t>
  </si>
  <si>
    <t>Work-in-process</t>
  </si>
  <si>
    <t>Finished Goods</t>
  </si>
  <si>
    <t>Prepaid Expenses and Other Current Assets - Components of Prepaid Expenses and Other Current Assets (Detail) - USD ($) $ in Thousands</t>
  </si>
  <si>
    <t>Deferred Costs, Capitalized, Prepaid, and Other Assets Disclosure [Abstract]</t>
  </si>
  <si>
    <t>Prepaid corporate insurance</t>
  </si>
  <si>
    <t>Deposit on inventory</t>
  </si>
  <si>
    <t>Total prepaid expenses and other current assets</t>
  </si>
  <si>
    <t>Equipment and Leasehold Improvements, Net - Summary of Equipment and Leasehold Improvements (Detail) - USD ($) $ in Thousands</t>
  </si>
  <si>
    <t>Property, Plant and Equipment [Line Items]</t>
  </si>
  <si>
    <t>Equipment and leasehold improvements, gross</t>
  </si>
  <si>
    <t>Less: accumulated depreciation and amortization</t>
  </si>
  <si>
    <t>Equipment [Member]</t>
  </si>
  <si>
    <t>Equipment [Member] | Minimum [Member]</t>
  </si>
  <si>
    <t>Equipment, useful lives in years</t>
  </si>
  <si>
    <t>Equipment [Member] | Maximum [Member]</t>
  </si>
  <si>
    <t>7 years</t>
  </si>
  <si>
    <t>Leasehold Improvements [Member]</t>
  </si>
  <si>
    <t>Leasehold improvements, useful lives in years</t>
  </si>
  <si>
    <t>Term of lease</t>
  </si>
  <si>
    <t>Accounts Payable and Accrued Expenses - Summary of Accounts Payable and Accrued Expenses (Detail) - USD ($) $ in Thousands</t>
  </si>
  <si>
    <t>Accounts payable</t>
  </si>
  <si>
    <t>Accrued legal, professional and other fees</t>
  </si>
  <si>
    <t>Accrued vacation</t>
  </si>
  <si>
    <t>Accounts payable and accrued expenses, total</t>
  </si>
  <si>
    <t>Notes Payable - Summary of Notes Payable (Detail) - USD ($) $ in Thousands</t>
  </si>
  <si>
    <t>Non-current notes payable, net of related discounts</t>
  </si>
  <si>
    <t>Second Amended and Restated Bridge Notes [Member]</t>
  </si>
  <si>
    <t>Second Amended and Restated Reimbursement Notes [Member]</t>
  </si>
  <si>
    <t>Notes Payable - Additional Information (Detail)</t>
  </si>
  <si>
    <t>Jun. 30, 2015USD ($)$ / sharesshares</t>
  </si>
  <si>
    <t>Aug. 20, 2014USD ($)Borrowing</t>
  </si>
  <si>
    <t>Sep. 30, 2014USD ($)</t>
  </si>
  <si>
    <t>Jul. 01, 2015USD ($)</t>
  </si>
  <si>
    <t>Apr. 06, 2015USD ($)</t>
  </si>
  <si>
    <t>Jan. 06, 2015USD ($)</t>
  </si>
  <si>
    <t>Nov. 04, 2014USD ($)</t>
  </si>
  <si>
    <t>Oct. 17, 2012USD ($)</t>
  </si>
  <si>
    <t>Jun. 08, 2010USD ($)</t>
  </si>
  <si>
    <t>May. 16, 2006$ / shares</t>
  </si>
  <si>
    <t>Sep. 26, 2005USD ($)</t>
  </si>
  <si>
    <t>Class of Warrant or Right [Line Items]</t>
  </si>
  <si>
    <t>Number of borrowings | Borrowing</t>
  </si>
  <si>
    <t>Minimum cash balance</t>
  </si>
  <si>
    <t>Minimum cash balance under certain circumstances</t>
  </si>
  <si>
    <t>Loan maturity description</t>
  </si>
  <si>
    <t>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t>
  </si>
  <si>
    <t>Interest rate</t>
  </si>
  <si>
    <t>Debt instrument interest rate terms</t>
  </si>
  <si>
    <t>Interest at a rate of 13% per annum (the "Interest Rate"), compounded monthly,  and will be payable in kind and in arrears on June 30 and December 31 of each  year</t>
  </si>
  <si>
    <t>Cash sweep as percentage of Consolidated Free Cash Flow</t>
  </si>
  <si>
    <t>75.00%</t>
  </si>
  <si>
    <t>Cash sweep as percentage of Consolidated Free Cash Flow upon conditions</t>
  </si>
  <si>
    <t>Cash sweep value</t>
  </si>
  <si>
    <t>Cash sweep as percentage of cash proceeds</t>
  </si>
  <si>
    <t>50.00%</t>
  </si>
  <si>
    <t>Debt instrument, description</t>
  </si>
  <si>
    <t>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t>
  </si>
  <si>
    <t>Net proceeds of secured loan agreement</t>
  </si>
  <si>
    <t>Conversion price per share | $ / shares</t>
  </si>
  <si>
    <t>11% Senior secured convertible notes loan agreement, execution date</t>
  </si>
  <si>
    <t>May 16,
		2006</t>
  </si>
  <si>
    <t>Restructuring initiation date</t>
  </si>
  <si>
    <t>Aug. 20,
		2014</t>
  </si>
  <si>
    <t>Minimum percentage of common stock outstanding to provide continuity to Mutual Nominee on Board</t>
  </si>
  <si>
    <t>2.00%</t>
  </si>
  <si>
    <t>Royalty expense</t>
  </si>
  <si>
    <t>Maturity date</t>
  </si>
  <si>
    <t>Shares of common stock | shares</t>
  </si>
  <si>
    <t>Royalty Agreement [Member]</t>
  </si>
  <si>
    <t>Royalty agreement date</t>
  </si>
  <si>
    <t>Net sales percentage on royalty agreement</t>
  </si>
  <si>
    <t>20.00%</t>
  </si>
  <si>
    <t>5.00%</t>
  </si>
  <si>
    <t>2.50%</t>
  </si>
  <si>
    <t>Royalty agreement description</t>
  </si>
  <si>
    <t>(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t>
  </si>
  <si>
    <t>Maximum [Member] | Subsequent Event [Member]</t>
  </si>
  <si>
    <t>Additional borrowings capacity</t>
  </si>
  <si>
    <t>MHR Promissory Notes [Member]</t>
  </si>
  <si>
    <t>11.00%</t>
  </si>
  <si>
    <t>Additional interest rate as an event of default</t>
  </si>
  <si>
    <t>May 7,
		2013</t>
  </si>
  <si>
    <t>MHR Promissory Notes [Member] | Royalty Agreement [Member]</t>
  </si>
  <si>
    <t>Professional fees</t>
  </si>
  <si>
    <t>Accrued interest</t>
  </si>
  <si>
    <t>Interest at the rate of 10% per annum, compounded monthly,  which interest is payable in the form of additional Reimbursement Notes.</t>
  </si>
  <si>
    <t>Interest at 13% per year, compounded monthly and payable in the form of  additional Bridge Notes.</t>
  </si>
  <si>
    <t>Convertible Notes default description</t>
  </si>
  <si>
    <t>The Bridge Notes were amended and restated on May 7, 2013 and restated  again on August 20, 2014.</t>
  </si>
  <si>
    <t>Debt instrument convertible amended conversion price | $ / shares</t>
  </si>
  <si>
    <t>Notes Payable - Book Value of MHR Convertible Notes (Detail) - USD ($) $ in Thousands</t>
  </si>
  <si>
    <t>Unamortized discounts</t>
  </si>
  <si>
    <t>Notes payable, total</t>
  </si>
  <si>
    <t>Amended and Restated Convertible Notes [Member]</t>
  </si>
  <si>
    <t>Amended and Restated Reimbursement Notes [Member]</t>
  </si>
  <si>
    <t>Amended and Restated Bridge Notes [Member]</t>
  </si>
  <si>
    <t>Derivative Instruments - Components of Derivative Instruments (Detail) - USD ($) $ in Thousands</t>
  </si>
  <si>
    <t>Derivative [Line Items]</t>
  </si>
  <si>
    <t>Amended and Restated August 2009 Warrants [Member]</t>
  </si>
  <si>
    <t>Amended and Restated June 2010 MHR Warrants [Member]</t>
  </si>
  <si>
    <t>Amended and Restated August 2010 Warrants [Member]</t>
  </si>
  <si>
    <t>Amended and Restated August 2010 MHR Waiver Warrants [Member]</t>
  </si>
  <si>
    <t>Amended and Restated July 2011 Warrants [Member]</t>
  </si>
  <si>
    <t>Amended and Restated July 2011 MHR Waiver Warrants [Member]</t>
  </si>
  <si>
    <t>May 2013 MHR Modification Warrants [Member]</t>
  </si>
  <si>
    <t>Derivative Instruments - Additional Information (Detail) - USD ($) $ / shares in Units, $ in Thousands</t>
  </si>
  <si>
    <t>Jan. 12, 2011</t>
  </si>
  <si>
    <t>Schedule Of Loans And Allowance For Loan By Class Individually And Collectively Evaluated For Impairment [Line Items]</t>
  </si>
  <si>
    <t>Issuance of common stock</t>
  </si>
  <si>
    <t>Fair value of embedded conversion feature increased/(decreased)</t>
  </si>
  <si>
    <t>Number of warrants issued</t>
  </si>
  <si>
    <t>Reduced exercise price of warrants</t>
  </si>
  <si>
    <t>Warrants expiry date</t>
  </si>
  <si>
    <t>Jul. 8,
		2019</t>
  </si>
  <si>
    <t>Fair value of warrants decreased</t>
  </si>
  <si>
    <t>Fair value of warrants increased</t>
  </si>
  <si>
    <t>Number of warrants exercised by unrelated investors</t>
  </si>
  <si>
    <t>Jul. 6,
		2016</t>
  </si>
  <si>
    <t>Number of warrants sold to MHR</t>
  </si>
  <si>
    <t>Exercise price of warrants issued</t>
  </si>
  <si>
    <t>Derivative Instruments - Summary of Assumptions Used in Computing Fair Value (Detail) - $ / shares</t>
  </si>
  <si>
    <t>12 Months Ended</t>
  </si>
  <si>
    <t>Fair Value Measurements, Recurring and Nonrecurring, Valuation Techniques [Line Items]</t>
  </si>
  <si>
    <t>Fair value assumption stock price</t>
  </si>
  <si>
    <t>Fair value assumption conversion price</t>
  </si>
  <si>
    <t>Expected volatility rate</t>
  </si>
  <si>
    <t>150.00%</t>
  </si>
  <si>
    <t>140.00%</t>
  </si>
  <si>
    <t>Remaining term of expected volatility</t>
  </si>
  <si>
    <t>6 years 9 months</t>
  </si>
  <si>
    <t>7 years 3 months</t>
  </si>
  <si>
    <t>Risk-free interest rate</t>
  </si>
  <si>
    <t>2.13%</t>
  </si>
  <si>
    <t>1.97%</t>
  </si>
  <si>
    <t>Expected dividend yield</t>
  </si>
  <si>
    <t>160.00%</t>
  </si>
  <si>
    <t>4 years 7 days</t>
  </si>
  <si>
    <t>4 years 6 months 7 days</t>
  </si>
  <si>
    <t>1.55%</t>
  </si>
  <si>
    <t>1.51%</t>
  </si>
  <si>
    <t>162.00%</t>
  </si>
  <si>
    <t>161.00%</t>
  </si>
  <si>
    <t>1.63%</t>
  </si>
  <si>
    <t>1.65%</t>
  </si>
  <si>
    <t>103.00%</t>
  </si>
  <si>
    <t>116.00%</t>
  </si>
  <si>
    <t>1 month 28 days</t>
  </si>
  <si>
    <t>7 months 24 days</t>
  </si>
  <si>
    <t>0.01%</t>
  </si>
  <si>
    <t>0.12%</t>
  </si>
  <si>
    <t>130.00%</t>
  </si>
  <si>
    <t>122.00%</t>
  </si>
  <si>
    <t>1 year 4 days</t>
  </si>
  <si>
    <t>1 year 6 months 4 days</t>
  </si>
  <si>
    <t>0.67%</t>
  </si>
  <si>
    <t>Net Income (Loss) Per Share - Basic and Diluted Earnings Per Share (Detail) - USD ($) $ / shares in Units, $ in Thousands</t>
  </si>
  <si>
    <t>Basic net income</t>
  </si>
  <si>
    <t>Effect of dilutive securities on MHR convertible note assumed conversion</t>
  </si>
  <si>
    <t>Effect of dilutive securities on change in fair value of derivatives</t>
  </si>
  <si>
    <t>Numerator for diluted net income per share after assumed note conversion</t>
  </si>
  <si>
    <t>Weighted average common shares outstanding:</t>
  </si>
  <si>
    <t>Dilutive securities</t>
  </si>
  <si>
    <t>Options</t>
  </si>
  <si>
    <t>Warrants</t>
  </si>
  <si>
    <t>Shares underlying MHR convertible note payable</t>
  </si>
  <si>
    <t>Diluted weighted average common shares outstanding and assumed conversion</t>
  </si>
  <si>
    <t>Basic net income (loss) per share</t>
  </si>
  <si>
    <t>Diluted net income (loss) per share</t>
  </si>
  <si>
    <t>Net Income (Loss) Per Share - Potential Shares of Common Stock Excluded from Diluted Net Income Per Share (Detail) - shares</t>
  </si>
  <si>
    <t>Impairment Effects on Earnings Per Share [Line Items]</t>
  </si>
  <si>
    <t>Antidilutive securities excluded from computation of Earnings per share amount</t>
  </si>
  <si>
    <t>Options to Purchase Common Shares [Member]</t>
  </si>
  <si>
    <t>MHR Convertible Note Payable [Member]</t>
  </si>
  <si>
    <t>Commitments and Contingencies - Additional Information (Detail) - Jun. 30, 2015 - USD ($)</t>
  </si>
  <si>
    <t>Operating Leases Future Minimum Payment Due [Line Items]</t>
  </si>
  <si>
    <t>Operating lease expiration period</t>
  </si>
  <si>
    <t>Liabilities recorded for indemnification provisions</t>
  </si>
  <si>
    <t>Commitments and Contingencies - Future Minimum Rental Payments (Detail) $ in Thousands</t>
  </si>
  <si>
    <t>Jun. 30, 2015USD ($)</t>
  </si>
  <si>
    <t>Income Taxes - Additional Information (Detail) - USD ($)</t>
  </si>
  <si>
    <t>Accruals for interest or penalties related to income tax matters</t>
  </si>
  <si>
    <t>Fair Value - Fair Value Hierarchy for Financial Assets and Liabilities Measured at Fair Value on Recurring Basis (Detail) - USD ($) $ in Thousands</t>
  </si>
  <si>
    <t>Level 2 [Member]</t>
  </si>
  <si>
    <t>Level 3 [Member]</t>
  </si>
  <si>
    <t>Fair Value - Schedule of Changes in Fair Value of Level 3 Financial Instruments (Detail) - USD ($) $ in Thousands</t>
  </si>
  <si>
    <t>Fair Value, Liabilities Measured on Recurring Basis, Unobservable Input Reconciliation [Line Items]</t>
  </si>
  <si>
    <t>Derivative liability of embedded conversion feature</t>
  </si>
  <si>
    <t>Beginning Balance</t>
  </si>
  <si>
    <t>Change in fair value</t>
  </si>
  <si>
    <t>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05326</v>
      </c>
    </row>
    <row spans="1:3" r="12">
      <c s="4" t="s" r="A12">
        <v>19</v>
      </c>
      <c s="4" t="s" r="B12">
        <v>20</v>
      </c>
    </row>
    <row spans="1:3" r="13">
      <c s="4" t="s" r="A13">
        <v>21</v>
      </c>
      <c s="4" t="s" r="B13">
        <v>22</v>
      </c>
    </row>
    <row spans="1:3" r="14">
      <c s="4" t="s" r="A14">
        <v>23</v>
      </c>
      <c s="5" t="n" r="C14">
        <v>60687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v>
      </c>
      <c s="2" t="s" r="B1">
        <v>1</v>
      </c>
    </row>
    <row spans="1:2" r="2">
      <c s="2" t="s" r="B2">
        <v>2</v>
      </c>
    </row>
    <row spans="1:2" r="3">
      <c s="3" t="s" r="A3">
        <v>133</v>
      </c>
    </row>
    <row spans="1:2" r="4">
      <c s="4" t="s" r="A4">
        <v>29</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5</v>
      </c>
      <c s="2" t="s" r="B1">
        <v>1</v>
      </c>
    </row>
    <row spans="1:2" r="2">
      <c s="2" t="s" r="B2">
        <v>2</v>
      </c>
    </row>
    <row spans="1:2" r="3">
      <c s="3" t="s" r="A3">
        <v>123</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247</v>
      </c>
      <c s="7" t="n" r="C3">
        <v>3683</v>
      </c>
    </row>
    <row spans="1:3" r="4">
      <c s="4" t="s" r="A4">
        <v>28</v>
      </c>
      <c s="5" t="n" r="B4">
        <v>130</v>
      </c>
    </row>
    <row spans="1:3" r="5">
      <c s="4" t="s" r="A5">
        <v>29</v>
      </c>
      <c s="5" t="n" r="B5">
        <v>2802</v>
      </c>
      <c s="5" t="n" r="C5">
        <v>2068</v>
      </c>
    </row>
    <row spans="1:3" r="6">
      <c s="4" t="s" r="A6">
        <v>30</v>
      </c>
      <c s="5" t="n" r="B6">
        <v>1119</v>
      </c>
      <c s="5" t="n" r="C6">
        <v>188</v>
      </c>
    </row>
    <row spans="1:3" r="7">
      <c s="4" t="s" r="A7">
        <v>31</v>
      </c>
      <c s="5" t="n" r="B7">
        <v>7298</v>
      </c>
      <c s="5" t="n" r="C7">
        <v>5939</v>
      </c>
    </row>
    <row spans="1:3" r="8">
      <c s="4" t="s" r="A8">
        <v>32</v>
      </c>
      <c s="5" t="n" r="B8">
        <v>18</v>
      </c>
      <c s="5" t="n" r="C8">
        <v>25</v>
      </c>
    </row>
    <row spans="1:3" r="9">
      <c s="4" t="s" r="A9">
        <v>33</v>
      </c>
      <c s="5" t="n" r="B9">
        <v>24</v>
      </c>
      <c s="5" t="n" r="C9">
        <v>24</v>
      </c>
    </row>
    <row spans="1:3" r="10">
      <c s="4" t="s" r="A10">
        <v>34</v>
      </c>
      <c s="5" t="n" r="B10">
        <v>7340</v>
      </c>
      <c s="5" t="n" r="C10">
        <v>5988</v>
      </c>
    </row>
    <row spans="1:3" r="11">
      <c s="3" t="s" r="A11">
        <v>35</v>
      </c>
    </row>
    <row spans="1:3" r="12">
      <c s="4" t="s" r="A12">
        <v>36</v>
      </c>
      <c s="5" t="n" r="B12">
        <v>2124</v>
      </c>
      <c s="5" t="n" r="C12">
        <v>1846</v>
      </c>
    </row>
    <row spans="1:3" r="13">
      <c s="4" t="s" r="A13">
        <v>37</v>
      </c>
      <c s="5" t="n" r="B13">
        <v>175</v>
      </c>
    </row>
    <row spans="1:3" r="14">
      <c s="3" t="s" r="A14">
        <v>38</v>
      </c>
    </row>
    <row spans="1:3" r="15">
      <c s="4" t="s" r="A15">
        <v>39</v>
      </c>
      <c s="5" t="n" r="B15">
        <v>12458</v>
      </c>
      <c s="5" t="n" r="C15">
        <v>5548</v>
      </c>
    </row>
    <row spans="1:3" r="16">
      <c s="4" t="s" r="A16">
        <v>40</v>
      </c>
      <c s="5" t="n" r="B16">
        <v>659</v>
      </c>
      <c s="5" t="n" r="C16">
        <v>239</v>
      </c>
    </row>
    <row spans="1:3" r="17">
      <c s="4" t="s" r="A17">
        <v>41</v>
      </c>
      <c s="5" t="n" r="B17">
        <v>15416</v>
      </c>
      <c s="5" t="n" r="C17">
        <v>7633</v>
      </c>
    </row>
    <row spans="1:3" r="18">
      <c s="4" t="s" r="A18">
        <v>42</v>
      </c>
      <c s="5" t="n" r="B18">
        <v>56618</v>
      </c>
      <c s="5" t="n" r="C18">
        <v>44546</v>
      </c>
    </row>
    <row spans="1:3" r="19">
      <c s="4" t="s" r="A19">
        <v>43</v>
      </c>
      <c s="5" t="n" r="B19">
        <v>31284</v>
      </c>
      <c s="5" t="n" r="C19">
        <v>24133</v>
      </c>
    </row>
    <row spans="1:3" r="20">
      <c s="4" t="s" r="A20">
        <v>44</v>
      </c>
      <c s="5" t="n" r="B20">
        <v>41616</v>
      </c>
      <c s="5" t="n" r="C20">
        <v>41616</v>
      </c>
    </row>
    <row spans="1:3" r="21">
      <c s="4" t="s" r="A21">
        <v>45</v>
      </c>
      <c s="5" t="n" r="B21">
        <v>53</v>
      </c>
    </row>
    <row spans="1:3" r="22">
      <c s="4" t="s" r="A22">
        <v>46</v>
      </c>
      <c s="5" t="n" r="B22">
        <v>6</v>
      </c>
      <c s="5" t="n" r="C22">
        <v>10</v>
      </c>
    </row>
    <row spans="1:3" r="23">
      <c s="4" t="s" r="A23">
        <v>47</v>
      </c>
      <c s="7" t="n" r="B23">
        <v>144993</v>
      </c>
      <c s="7" t="n" r="C23">
        <v>117938</v>
      </c>
    </row>
    <row spans="1:3" r="24">
      <c s="4" t="s" r="A24">
        <v>48</v>
      </c>
    </row>
    <row spans="1:3" r="25">
      <c s="3" t="s" r="A25">
        <v>49</v>
      </c>
    </row>
    <row spans="1:3" r="26">
      <c s="4" t="s" r="A26">
        <v>50</v>
      </c>
    </row>
    <row spans="1:3" r="27">
      <c s="4" t="s" r="A27">
        <v>51</v>
      </c>
      <c s="7" t="n" r="B27">
        <v>610</v>
      </c>
      <c s="7" t="n" r="C27">
        <v>610</v>
      </c>
    </row>
    <row spans="1:3" r="28">
      <c s="4" t="s" r="A28">
        <v>52</v>
      </c>
      <c s="5" t="n" r="B28">
        <v>405660</v>
      </c>
      <c s="5" t="n" r="C28">
        <v>405531</v>
      </c>
    </row>
    <row spans="1:3" r="29">
      <c s="4" t="s" r="A29">
        <v>53</v>
      </c>
      <c s="5" t="n" r="B29">
        <v>-539971</v>
      </c>
      <c s="5" t="n" r="C29">
        <v>-514139</v>
      </c>
    </row>
    <row spans="1:3" r="30">
      <c s="4" t="s" r="A30">
        <v>54</v>
      </c>
      <c s="5" t="n" r="B30">
        <v>-3952</v>
      </c>
      <c s="5" t="n" r="C30">
        <v>-3952</v>
      </c>
    </row>
    <row spans="1:3" r="31">
      <c s="4" t="s" r="A31">
        <v>55</v>
      </c>
      <c s="5" t="n" r="B31">
        <v>-137653</v>
      </c>
      <c s="5" t="n" r="C31">
        <v>-111950</v>
      </c>
    </row>
    <row spans="1:3" r="32">
      <c s="4" t="s" r="A32">
        <v>56</v>
      </c>
      <c s="7" t="n" r="B32">
        <v>7340</v>
      </c>
      <c s="7" t="n" r="C32">
        <v>5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64</v>
      </c>
      <c s="2" t="s" r="B1">
        <v>1</v>
      </c>
    </row>
    <row spans="1:2" r="2">
      <c s="2" t="s" r="B2">
        <v>2</v>
      </c>
    </row>
    <row spans="1:2" r="3">
      <c s="3" t="s" r="A3">
        <v>159</v>
      </c>
    </row>
    <row spans="1:2" r="4">
      <c s="4" t="s" r="A4">
        <v>165</v>
      </c>
      <c s="4" t="s" r="B4">
        <v>166</v>
      </c>
    </row>
    <row spans="1:2" r="5">
      <c s="4" t="s" r="A5">
        <v>158</v>
      </c>
      <c s="4" t="s" r="B5">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31</v>
      </c>
    </row>
    <row spans="1:2" r="4">
      <c s="4" t="s" r="A4">
        <v>169</v>
      </c>
      <c s="4" t="s"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33</v>
      </c>
    </row>
    <row spans="1:2" r="4">
      <c s="4" t="s" r="A4">
        <v>172</v>
      </c>
      <c s="4" t="s"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74</v>
      </c>
      <c s="2" t="s" r="B1">
        <v>1</v>
      </c>
    </row>
    <row spans="1:2" r="2">
      <c s="2" t="s" r="B2">
        <v>2</v>
      </c>
    </row>
    <row spans="1:2" r="3">
      <c s="3" t="s" r="A3">
        <v>123</v>
      </c>
    </row>
    <row spans="1:2" r="4">
      <c s="4" t="s" r="A4">
        <v>175</v>
      </c>
      <c s="4" t="s"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7</v>
      </c>
      <c s="2" t="s" r="B1">
        <v>1</v>
      </c>
    </row>
    <row spans="1:2" r="2">
      <c s="2" t="s" r="B2">
        <v>2</v>
      </c>
    </row>
    <row spans="1:2" r="3">
      <c s="3" t="s" r="A3">
        <v>138</v>
      </c>
    </row>
    <row spans="1:2" r="4">
      <c s="4" t="s" r="A4">
        <v>178</v>
      </c>
      <c s="4" t="s"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0</v>
      </c>
      <c s="2" t="s" r="B1">
        <v>1</v>
      </c>
    </row>
    <row spans="1:2" r="2">
      <c s="2" t="s" r="B2">
        <v>2</v>
      </c>
    </row>
    <row spans="1:2" r="3">
      <c s="3" t="s" r="A3">
        <v>141</v>
      </c>
    </row>
    <row spans="1:2" r="4">
      <c s="4" t="s" r="A4">
        <v>181</v>
      </c>
      <c s="4" t="s"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183</v>
      </c>
      <c s="2" t="s" r="B1">
        <v>1</v>
      </c>
    </row>
    <row spans="1:2" r="2">
      <c s="2" t="s" r="B2">
        <v>2</v>
      </c>
    </row>
    <row spans="1:2" r="3">
      <c s="3" t="s" r="A3">
        <v>144</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4" t="s" r="A3">
        <v>189</v>
      </c>
      <c s="4" t="s" r="B3">
        <v>190</v>
      </c>
    </row>
    <row spans="1:2" r="4">
      <c s="4" t="s" r="A4">
        <v>191</v>
      </c>
    </row>
    <row spans="1:2" r="5">
      <c s="4" t="s" r="A5">
        <v>192</v>
      </c>
      <c s="4" t="s" r="B5">
        <v>193</v>
      </c>
    </row>
    <row spans="1:2" r="6">
      <c s="4" t="s" r="A6">
        <v>194</v>
      </c>
    </row>
    <row spans="1:2" r="7">
      <c s="4" t="s" r="A7">
        <v>192</v>
      </c>
      <c s="4" t="s" r="B7">
        <v>195</v>
      </c>
    </row>
    <row spans="1:2" r="8">
      <c s="4" t="s" r="A8">
        <v>196</v>
      </c>
    </row>
    <row spans="1:2" r="9">
      <c s="4" t="s" r="A9">
        <v>192</v>
      </c>
      <c s="4" t="s" r="B9">
        <v>195</v>
      </c>
    </row>
    <row spans="1:2" r="10">
      <c s="4" t="s" r="A10">
        <v>197</v>
      </c>
    </row>
    <row spans="1:2" r="11">
      <c s="4" t="s" r="A11">
        <v>192</v>
      </c>
      <c s="4" t="s" r="B11">
        <v>198</v>
      </c>
    </row>
    <row spans="1:2" r="12">
      <c s="4" t="s" r="A12">
        <v>199</v>
      </c>
    </row>
    <row spans="1:2" r="13">
      <c s="4" t="s" r="A13">
        <v>192</v>
      </c>
      <c s="4" t="s" r="B13">
        <v>200</v>
      </c>
    </row>
    <row spans="1:2" r="14">
      <c s="4" t="s" r="A14">
        <v>201</v>
      </c>
    </row>
    <row spans="1:2" r="15">
      <c s="4" t="s" r="A15">
        <v>192</v>
      </c>
      <c s="4" t="s" r="B15">
        <v>202</v>
      </c>
    </row>
    <row spans="1:2" r="16">
      <c s="4" t="s" r="A16">
        <v>203</v>
      </c>
    </row>
    <row spans="1:2" r="17">
      <c s="4" t="s" r="A17">
        <v>192</v>
      </c>
      <c s="4" t="s" r="B17">
        <v>204</v>
      </c>
    </row>
    <row spans="1:2" r="18">
      <c s="4" t="s" r="A18">
        <v>205</v>
      </c>
    </row>
    <row spans="1:2" r="19">
      <c s="4" t="s" r="A19">
        <v>192</v>
      </c>
      <c s="4" t="s" r="B19">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07</v>
      </c>
      <c s="2" t="s" r="B1">
        <v>1</v>
      </c>
    </row>
    <row spans="1:2" r="2">
      <c s="2" t="s" r="B2">
        <v>2</v>
      </c>
    </row>
    <row spans="1:2" r="3">
      <c s="3" t="s" r="A3">
        <v>150</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7</v>
      </c>
      <c s="2" t="s" r="B1">
        <v>2</v>
      </c>
      <c s="2" t="s" r="C1">
        <v>25</v>
      </c>
    </row>
    <row spans="1:3" r="2">
      <c s="3" t="s" r="A2">
        <v>58</v>
      </c>
    </row>
    <row spans="1:3" r="3">
      <c s="4" t="s" r="A3">
        <v>59</v>
      </c>
      <c s="8" t="n" r="B3">
        <v>0.01</v>
      </c>
      <c s="8" t="n" r="C3">
        <v>0.01</v>
      </c>
    </row>
    <row spans="1:3" r="4">
      <c s="4" t="s" r="A4">
        <v>60</v>
      </c>
      <c s="5" t="n" r="B4">
        <v>4000000</v>
      </c>
      <c s="5" t="n" r="C4">
        <v>4000000</v>
      </c>
    </row>
    <row spans="1:3" r="5">
      <c s="4" t="s" r="A5">
        <v>61</v>
      </c>
      <c s="5" t="n" r="B5">
        <v>0</v>
      </c>
      <c s="5" t="n" r="C5">
        <v>0</v>
      </c>
    </row>
    <row spans="1:3" r="6">
      <c s="4" t="s" r="A6">
        <v>62</v>
      </c>
      <c s="5" t="n" r="B6">
        <v>0</v>
      </c>
      <c s="5" t="n" r="C6">
        <v>0</v>
      </c>
    </row>
    <row spans="1:3" r="7">
      <c s="4" t="s" r="A7">
        <v>63</v>
      </c>
      <c s="8" t="n" r="B7">
        <v>0.01</v>
      </c>
      <c s="8" t="n" r="C7">
        <v>0.01</v>
      </c>
    </row>
    <row spans="1:3" r="8">
      <c s="4" t="s" r="A8">
        <v>64</v>
      </c>
      <c s="5" t="n" r="B8">
        <v>400000000</v>
      </c>
      <c s="5" t="n" r="C8">
        <v>400000000</v>
      </c>
    </row>
    <row spans="1:3" r="9">
      <c s="4" t="s" r="A9">
        <v>65</v>
      </c>
      <c s="5" t="n" r="B9">
        <v>60977210</v>
      </c>
      <c s="5" t="n" r="C9">
        <v>60977210</v>
      </c>
    </row>
    <row spans="1:3" r="10">
      <c s="4" t="s" r="A10">
        <v>66</v>
      </c>
      <c s="5" t="n" r="B10">
        <v>60687478</v>
      </c>
      <c s="5" t="n" r="C10">
        <v>60687478</v>
      </c>
    </row>
    <row spans="1:3" r="11">
      <c s="4" t="s" r="A11">
        <v>67</v>
      </c>
      <c s="5" t="n" r="B11">
        <v>289732</v>
      </c>
      <c s="5" t="n" r="C11">
        <v>289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2</v>
      </c>
      <c s="2" t="s" r="B1">
        <v>1</v>
      </c>
    </row>
    <row spans="1:2" r="2">
      <c s="2" t="s" r="B2">
        <v>2</v>
      </c>
    </row>
    <row spans="1:2" r="3">
      <c s="3" t="s" r="A3">
        <v>153</v>
      </c>
    </row>
    <row spans="1:2" r="4">
      <c s="4" t="s" r="A4">
        <v>213</v>
      </c>
      <c s="4" t="s"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62</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20</v>
      </c>
      <c s="2" t="s" r="B1">
        <v>69</v>
      </c>
      <c s="2" t="s" r="D1">
        <v>1</v>
      </c>
    </row>
    <row spans="1:11" r="2">
      <c s="2" t="s" r="B2">
        <v>2</v>
      </c>
      <c s="2" t="s" r="C2">
        <v>70</v>
      </c>
      <c s="2" t="s" r="D2">
        <v>2</v>
      </c>
      <c s="2" t="s" r="E2">
        <v>70</v>
      </c>
      <c s="2" t="s" r="F2">
        <v>221</v>
      </c>
      <c s="2" t="s" r="G2">
        <v>222</v>
      </c>
      <c s="2" t="s" r="H2">
        <v>223</v>
      </c>
      <c s="2" t="s" r="I2">
        <v>25</v>
      </c>
      <c s="2" t="s" r="J2">
        <v>224</v>
      </c>
      <c s="2" t="s" r="K2">
        <v>225</v>
      </c>
    </row>
    <row spans="1:11" r="3">
      <c s="3" t="s" r="A3">
        <v>226</v>
      </c>
    </row>
    <row spans="1:11" r="4">
      <c s="4" t="s" r="A4">
        <v>53</v>
      </c>
      <c s="7" t="n" r="B4">
        <v>-539971000</v>
      </c>
      <c s="7" t="n" r="D4">
        <v>-539971000</v>
      </c>
      <c s="7" t="n" r="I4">
        <v>-514139000</v>
      </c>
    </row>
    <row spans="1:11" r="5">
      <c s="4" t="s" r="A5">
        <v>227</v>
      </c>
      <c s="5" t="n" r="B5">
        <v>-137653000</v>
      </c>
      <c s="5" t="n" r="D5">
        <v>-137653000</v>
      </c>
      <c s="5" t="n" r="I5">
        <v>-111950000</v>
      </c>
    </row>
    <row spans="1:11" r="6">
      <c s="4" t="s" r="A6">
        <v>89</v>
      </c>
      <c s="5" t="n" r="B6">
        <v>7136000</v>
      </c>
      <c s="7" t="n" r="C6">
        <v>-8069000</v>
      </c>
      <c s="5" t="n" r="D6">
        <v>-25832000</v>
      </c>
      <c s="7" t="n" r="E6">
        <v>-11427000</v>
      </c>
    </row>
    <row spans="1:11" r="7">
      <c s="4" t="s" r="A7">
        <v>228</v>
      </c>
      <c s="5" t="n" r="B7">
        <v>3200000</v>
      </c>
      <c s="5" t="n" r="D7">
        <v>3200000</v>
      </c>
    </row>
    <row spans="1:11" r="8">
      <c s="4" t="s" r="A8">
        <v>229</v>
      </c>
      <c s="7" t="n" r="B8">
        <v>56618000</v>
      </c>
      <c s="7" t="n" r="D8">
        <v>56618000</v>
      </c>
      <c s="5" t="n" r="I8">
        <v>44546000</v>
      </c>
    </row>
    <row spans="1:11" r="9">
      <c s="4" t="s" r="A9">
        <v>230</v>
      </c>
      <c s="7" t="n" r="K9">
        <v>20000000</v>
      </c>
    </row>
    <row spans="1:11" r="10">
      <c s="4" t="s" r="A10">
        <v>231</v>
      </c>
      <c s="4" t="s" r="B10">
        <v>232</v>
      </c>
      <c s="4" t="s" r="D10">
        <v>232</v>
      </c>
    </row>
    <row spans="1:11" r="11">
      <c s="4" t="s" r="A11">
        <v>233</v>
      </c>
    </row>
    <row spans="1:11" r="12">
      <c s="3" t="s" r="A12">
        <v>226</v>
      </c>
    </row>
    <row spans="1:11" r="13">
      <c s="4" t="s" r="A13">
        <v>234</v>
      </c>
      <c s="7" t="n" r="B13">
        <v>19300000</v>
      </c>
      <c s="7" t="n" r="D13">
        <v>19300000</v>
      </c>
    </row>
    <row spans="1:11" r="14">
      <c s="4" t="s" r="A14">
        <v>229</v>
      </c>
      <c s="5" t="n" r="B14">
        <v>19344000</v>
      </c>
      <c s="5" t="n" r="D14">
        <v>19344000</v>
      </c>
      <c s="7" t="n" r="I14">
        <v>8307000</v>
      </c>
    </row>
    <row spans="1:11" r="15">
      <c s="4" t="s" r="A15">
        <v>230</v>
      </c>
      <c s="5" t="n" r="B15">
        <v>20000000</v>
      </c>
      <c s="7" t="n" r="D15">
        <v>20000000</v>
      </c>
    </row>
    <row spans="1:11" r="16">
      <c s="4" t="s" r="A16">
        <v>235</v>
      </c>
      <c s="4" t="s" r="D16">
        <v>236</v>
      </c>
    </row>
    <row spans="1:11" r="17">
      <c s="4" t="s" r="A17">
        <v>237</v>
      </c>
      <c s="7" t="n" r="B17">
        <v>19300000</v>
      </c>
      <c s="7" t="n" r="D17">
        <v>19300000</v>
      </c>
      <c s="7" t="n" r="G17">
        <v>5000000</v>
      </c>
      <c s="7" t="n" r="H17">
        <v>5000000</v>
      </c>
      <c s="7" t="n" r="J17">
        <v>3000000</v>
      </c>
      <c s="7" t="n" r="K17">
        <v>5000000</v>
      </c>
    </row>
    <row spans="1:11" r="18">
      <c s="4" t="s" r="A18">
        <v>238</v>
      </c>
    </row>
    <row spans="1:11" r="19">
      <c s="3" t="s" r="A19">
        <v>226</v>
      </c>
    </row>
    <row spans="1:11" r="20">
      <c s="4" t="s" r="A20">
        <v>237</v>
      </c>
      <c s="7" t="n" r="F20">
        <v>2000000</v>
      </c>
    </row>
    <row spans="1:11" r="21">
      <c s="4" t="s" r="A21">
        <v>194</v>
      </c>
    </row>
    <row spans="1:11" r="22">
      <c s="3" t="s" r="A22">
        <v>226</v>
      </c>
    </row>
    <row spans="1:11" r="23">
      <c s="4" t="s" r="A23">
        <v>235</v>
      </c>
      <c s="4" t="s" r="D23">
        <v>239</v>
      </c>
    </row>
    <row spans="1:11" r="24">
      <c s="4" t="s" r="A24">
        <v>231</v>
      </c>
      <c s="4" t="s" r="B24">
        <v>240</v>
      </c>
      <c s="4" t="s" r="D24">
        <v>240</v>
      </c>
    </row>
    <row spans="1:11" r="25">
      <c s="4" t="s" r="A25">
        <v>237</v>
      </c>
      <c s="7" t="n" r="B25">
        <v>720000</v>
      </c>
      <c s="7" t="n" r="D25">
        <v>720000</v>
      </c>
    </row>
    <row spans="1:11" r="26">
      <c s="4" t="s" r="A26">
        <v>241</v>
      </c>
    </row>
    <row spans="1:11" r="27">
      <c s="3" t="s" r="A27">
        <v>226</v>
      </c>
    </row>
    <row spans="1:11" r="28">
      <c s="4" t="s" r="A28">
        <v>242</v>
      </c>
      <c s="5" t="n" r="B28">
        <v>43600000</v>
      </c>
      <c s="5" t="n" r="D28">
        <v>43600000</v>
      </c>
    </row>
    <row spans="1:11" r="29">
      <c s="4" t="s" r="A29">
        <v>243</v>
      </c>
      <c s="5" t="n" r="B29">
        <v>2000000</v>
      </c>
      <c s="5" t="n" r="D29">
        <v>2000000</v>
      </c>
    </row>
    <row spans="1:11" r="30">
      <c s="4" t="s" r="A30">
        <v>244</v>
      </c>
    </row>
    <row spans="1:11" r="31">
      <c s="3" t="s" r="A31">
        <v>226</v>
      </c>
    </row>
    <row spans="1:11" r="32">
      <c s="4" t="s" r="A32">
        <v>229</v>
      </c>
      <c s="7" t="n" r="B32">
        <v>700000</v>
      </c>
      <c s="7" t="n" r="D32">
        <v>7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t="s" r="A1">
        <v>245</v>
      </c>
      <c s="2" t="s" r="B1">
        <v>1</v>
      </c>
    </row>
    <row spans="1:2" r="2">
      <c s="2" t="s" r="B2">
        <v>2</v>
      </c>
    </row>
    <row spans="1:2" r="3">
      <c s="3" t="s" r="A3">
        <v>246</v>
      </c>
    </row>
    <row spans="1:2" r="4">
      <c s="4" t="s" r="A4">
        <v>247</v>
      </c>
      <c s="4" t="s" r="B4">
        <v>248</v>
      </c>
    </row>
    <row spans="1:2" r="5">
      <c s="4" t="s" r="A5">
        <v>249</v>
      </c>
    </row>
    <row spans="1:2" r="6">
      <c s="3" t="s" r="A6">
        <v>246</v>
      </c>
    </row>
    <row spans="1:2" r="7">
      <c s="4" t="s" r="A7">
        <v>250</v>
      </c>
      <c s="4" t="s" r="B7">
        <v>251</v>
      </c>
    </row>
    <row spans="1:2" r="8">
      <c s="4" t="s" r="A8">
        <v>252</v>
      </c>
    </row>
    <row spans="1:2" r="9">
      <c s="3" t="s" r="A9">
        <v>246</v>
      </c>
    </row>
    <row spans="1:2" r="10">
      <c s="4" t="s" r="A10">
        <v>250</v>
      </c>
      <c s="4" t="s" r="B10">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s="1" t="s" r="A1">
        <v>254</v>
      </c>
      <c s="2" t="s" r="B1">
        <v>255</v>
      </c>
      <c s="2" t="s" r="C1">
        <v>256</v>
      </c>
      <c s="2" t="s" r="D1">
        <v>2</v>
      </c>
      <c s="2" t="s" r="E1">
        <v>2</v>
      </c>
    </row>
    <row spans="1:5" r="2">
      <c s="3" t="s" r="A2">
        <v>257</v>
      </c>
    </row>
    <row spans="1:5" r="3">
      <c s="4" t="s" r="A3">
        <v>258</v>
      </c>
      <c s="4" t="s" r="E3">
        <v>259</v>
      </c>
    </row>
    <row spans="1:5" r="4">
      <c s="4" t="s" r="A4">
        <v>260</v>
      </c>
      <c s="5" t="n" r="D4">
        <v>9195376</v>
      </c>
      <c s="5" t="n" r="E4">
        <v>9195376</v>
      </c>
    </row>
    <row spans="1:5" r="5">
      <c s="4" t="s" r="A5">
        <v>261</v>
      </c>
      <c s="5" t="n" r="D5">
        <v>2913766</v>
      </c>
      <c s="5" t="n" r="E5">
        <v>2913766</v>
      </c>
    </row>
    <row spans="1:5" r="6">
      <c s="4" t="s" r="A6">
        <v>262</v>
      </c>
      <c s="7" t="n" r="D6">
        <v>85000</v>
      </c>
      <c s="7" t="n" r="E6">
        <v>130000</v>
      </c>
    </row>
    <row spans="1:5" r="7">
      <c s="4" t="s" r="A7">
        <v>263</v>
      </c>
      <c s="7" t="n" r="D7">
        <v>600000</v>
      </c>
      <c s="7" t="n" r="E7">
        <v>600000</v>
      </c>
    </row>
    <row spans="1:5" r="8">
      <c s="4" t="s" r="A8">
        <v>264</v>
      </c>
      <c s="4" t="s" r="D8">
        <v>265</v>
      </c>
    </row>
    <row spans="1:5" r="9">
      <c s="4" t="s" r="A9">
        <v>266</v>
      </c>
      <c s="5" t="n" r="D9">
        <v>0</v>
      </c>
      <c s="5" t="n" r="E9">
        <v>0</v>
      </c>
    </row>
    <row spans="1:5" r="10">
      <c s="4" t="s" r="A10">
        <v>267</v>
      </c>
      <c s="7" t="n" r="E10">
        <v>0</v>
      </c>
    </row>
    <row spans="1:5" r="11">
      <c s="4" t="s" r="A11">
        <v>268</v>
      </c>
      <c s="5" t="n" r="E11">
        <v>1570000</v>
      </c>
    </row>
    <row spans="1:5" r="12">
      <c s="4" t="s" r="A12">
        <v>269</v>
      </c>
      <c s="8" t="n" r="E12">
        <v>0.59</v>
      </c>
    </row>
    <row spans="1:5" r="13">
      <c s="4" t="s" r="A13">
        <v>270</v>
      </c>
    </row>
    <row spans="1:5" r="14">
      <c s="3" t="s" r="A14">
        <v>257</v>
      </c>
    </row>
    <row spans="1:5" r="15">
      <c s="4" t="s" r="A15">
        <v>268</v>
      </c>
      <c s="5" t="n" r="E15">
        <v>175000</v>
      </c>
    </row>
    <row spans="1:5" r="16">
      <c s="4" t="s" r="A16">
        <v>271</v>
      </c>
    </row>
    <row spans="1:5" r="17">
      <c s="3" t="s" r="A17">
        <v>257</v>
      </c>
    </row>
    <row spans="1:5" r="18">
      <c s="4" t="s" r="A18">
        <v>268</v>
      </c>
      <c s="5" t="n" r="E18">
        <v>75000</v>
      </c>
    </row>
    <row spans="1:5" r="19">
      <c s="4" t="s" r="A19">
        <v>272</v>
      </c>
    </row>
    <row spans="1:5" r="20">
      <c s="3" t="s" r="A20">
        <v>257</v>
      </c>
    </row>
    <row spans="1:5" r="21">
      <c s="4" t="s" r="A21">
        <v>269</v>
      </c>
      <c s="8" t="n" r="B21">
        <v>0.48</v>
      </c>
      <c s="8" t="n" r="C21">
        <v>0.55</v>
      </c>
    </row>
    <row spans="1:5" r="22">
      <c s="4" t="s" r="A22">
        <v>273</v>
      </c>
    </row>
    <row spans="1:5" r="23">
      <c s="3" t="s" r="A23">
        <v>257</v>
      </c>
    </row>
    <row spans="1:5" r="24">
      <c s="4" t="s" r="A24">
        <v>268</v>
      </c>
      <c s="5" t="n" r="E24">
        <v>300000</v>
      </c>
    </row>
    <row spans="1:5" r="25">
      <c s="4" t="s" r="A25">
        <v>274</v>
      </c>
    </row>
    <row spans="1:5" r="26">
      <c s="3" t="s" r="A26">
        <v>257</v>
      </c>
    </row>
    <row spans="1:5" r="27">
      <c s="4" t="s" r="A27">
        <v>268</v>
      </c>
      <c s="5" t="n" r="E27">
        <v>150000</v>
      </c>
    </row>
    <row spans="1:5" r="28">
      <c s="4" t="s" r="A28">
        <v>275</v>
      </c>
    </row>
    <row spans="1:5" r="29">
      <c s="3" t="s" r="A29">
        <v>257</v>
      </c>
    </row>
    <row spans="1:5" r="30">
      <c s="4" t="s" r="A30">
        <v>268</v>
      </c>
      <c s="5" t="n" r="E30">
        <v>250000</v>
      </c>
    </row>
    <row spans="1:5" r="31">
      <c s="4" t="s" r="A31">
        <v>276</v>
      </c>
    </row>
    <row spans="1:5" r="32">
      <c s="3" t="s" r="A32">
        <v>257</v>
      </c>
    </row>
    <row spans="1:5" r="33">
      <c s="4" t="s" r="A33">
        <v>268</v>
      </c>
      <c s="5" t="n" r="B33">
        <v>40000</v>
      </c>
    </row>
    <row spans="1:5" r="34">
      <c s="4" t="s" r="A34">
        <v>269</v>
      </c>
      <c s="8" t="n" r="E34">
        <v>0.55</v>
      </c>
    </row>
    <row spans="1:5" r="35">
      <c s="4" t="s" r="A35">
        <v>277</v>
      </c>
    </row>
    <row spans="1:5" r="36">
      <c s="3" t="s" r="A36">
        <v>257</v>
      </c>
    </row>
    <row spans="1:5" r="37">
      <c s="4" t="s" r="A37">
        <v>268</v>
      </c>
      <c s="5" t="n" r="E37">
        <v>40000</v>
      </c>
    </row>
    <row spans="1:5" r="38">
      <c s="4" t="s" r="A38">
        <v>278</v>
      </c>
    </row>
    <row spans="1:5" r="39">
      <c s="3" t="s" r="A39">
        <v>257</v>
      </c>
    </row>
    <row spans="1:5" r="40">
      <c s="4" t="s" r="A40">
        <v>268</v>
      </c>
      <c s="5" t="n" r="E40">
        <v>40000</v>
      </c>
    </row>
    <row spans="1:5" r="41">
      <c s="4" t="s" r="A41">
        <v>269</v>
      </c>
      <c s="8" t="n" r="E41">
        <v>0.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s="1" t="s" r="A1">
        <v>279</v>
      </c>
      <c s="2" t="s" r="B1">
        <v>280</v>
      </c>
    </row>
    <row spans="1:2" r="2">
      <c s="3" t="s" r="A2">
        <v>131</v>
      </c>
    </row>
    <row spans="1:2" r="3">
      <c s="4" t="s" r="A3">
        <v>281</v>
      </c>
      <c s="4" t="s" r="B3">
        <v>282</v>
      </c>
    </row>
    <row spans="1:2" r="4">
      <c s="4" t="s" r="A4">
        <v>283</v>
      </c>
      <c s="4" t="s" r="B4">
        <v>284</v>
      </c>
    </row>
    <row spans="1:2" r="5">
      <c s="4" t="s" r="A5">
        <v>285</v>
      </c>
      <c s="4" t="s" r="B5">
        <v>286</v>
      </c>
    </row>
    <row spans="1:2" r="6">
      <c s="4" t="s" r="A6">
        <v>287</v>
      </c>
      <c s="4" t="s" r="B6">
        <v>288</v>
      </c>
    </row>
    <row spans="1:2" r="7">
      <c s="4" t="s" r="A7">
        <v>289</v>
      </c>
      <c s="4" t="s" r="B7">
        <v>290</v>
      </c>
    </row>
    <row spans="1:2" r="8">
      <c s="4" t="s" r="A8">
        <v>291</v>
      </c>
      <c s="4" t="s" r="B8">
        <v>292</v>
      </c>
    </row>
    <row spans="1:2" r="9">
      <c s="4" t="s" r="A9">
        <v>293</v>
      </c>
      <c s="4" t="s" r="B9">
        <v>2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95</v>
      </c>
      <c s="2" t="s" r="B1">
        <v>2</v>
      </c>
      <c s="2" t="s" r="C1">
        <v>25</v>
      </c>
    </row>
    <row spans="1:3" r="2">
      <c s="3" t="s" r="A2">
        <v>133</v>
      </c>
    </row>
    <row spans="1:3" r="3">
      <c s="4" t="s" r="A3">
        <v>296</v>
      </c>
      <c s="7" t="n" r="B3">
        <v>543</v>
      </c>
      <c s="7" t="n" r="C3">
        <v>1350</v>
      </c>
    </row>
    <row spans="1:3" r="4">
      <c s="4" t="s" r="A4">
        <v>297</v>
      </c>
      <c s="5" t="n" r="B4">
        <v>677</v>
      </c>
      <c s="5" t="n" r="C4">
        <v>718</v>
      </c>
    </row>
    <row spans="1:3" r="5">
      <c s="4" t="s" r="A5">
        <v>298</v>
      </c>
      <c s="5" t="n" r="B5">
        <v>1582</v>
      </c>
    </row>
    <row spans="1:3" r="6">
      <c s="4" t="s" r="A6">
        <v>280</v>
      </c>
      <c s="7" t="n" r="B6">
        <v>2802</v>
      </c>
      <c s="7" t="n" r="C6">
        <v>20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9</v>
      </c>
      <c s="2" t="s" r="B1">
        <v>2</v>
      </c>
      <c s="2" t="s" r="C1">
        <v>25</v>
      </c>
    </row>
    <row spans="1:3" r="2">
      <c s="3" t="s" r="A2">
        <v>300</v>
      </c>
    </row>
    <row spans="1:3" r="3">
      <c s="4" t="s" r="A3">
        <v>301</v>
      </c>
      <c s="7" t="n" r="B3">
        <v>109</v>
      </c>
      <c s="7" t="n" r="C3">
        <v>53</v>
      </c>
    </row>
    <row spans="1:3" r="4">
      <c s="4" t="s" r="A4">
        <v>302</v>
      </c>
      <c s="5" t="n" r="B4">
        <v>184</v>
      </c>
    </row>
    <row spans="1:3" r="5">
      <c s="4" t="s" r="A5">
        <v>30</v>
      </c>
      <c s="5" t="n" r="B5">
        <v>826</v>
      </c>
      <c s="5" t="n" r="C5">
        <v>135</v>
      </c>
    </row>
    <row spans="1:3" r="6">
      <c s="4" t="s" r="A6">
        <v>303</v>
      </c>
      <c s="7" t="n" r="B6">
        <v>1119</v>
      </c>
      <c s="7" t="n" r="C6">
        <v>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4</v>
      </c>
      <c s="2" t="s" r="B1">
        <v>1</v>
      </c>
    </row>
    <row spans="1:3" r="2">
      <c s="2" t="s" r="B2">
        <v>2</v>
      </c>
      <c s="2" t="s" r="C2">
        <v>25</v>
      </c>
    </row>
    <row spans="1:3" r="3">
      <c s="3" t="s" r="A3">
        <v>305</v>
      </c>
    </row>
    <row spans="1:3" r="4">
      <c s="4" t="s" r="A4">
        <v>306</v>
      </c>
      <c s="7" t="n" r="B4">
        <v>628</v>
      </c>
      <c s="7" t="n" r="C4">
        <v>628</v>
      </c>
    </row>
    <row spans="1:3" r="5">
      <c s="4" t="s" r="A5">
        <v>307</v>
      </c>
      <c s="5" t="n" r="B5">
        <v>610</v>
      </c>
      <c s="5" t="n" r="C5">
        <v>603</v>
      </c>
    </row>
    <row spans="1:3" r="6">
      <c s="4" t="s" r="A6">
        <v>32</v>
      </c>
      <c s="5" t="n" r="B6">
        <v>18</v>
      </c>
      <c s="5" t="n" r="C6">
        <v>25</v>
      </c>
    </row>
    <row spans="1:3" r="7">
      <c s="4" t="s" r="A7">
        <v>308</v>
      </c>
    </row>
    <row spans="1:3" r="8">
      <c s="3" t="s" r="A8">
        <v>305</v>
      </c>
    </row>
    <row spans="1:3" r="9">
      <c s="4" t="s" r="A9">
        <v>306</v>
      </c>
      <c s="7" t="n" r="B9">
        <v>601</v>
      </c>
      <c s="5" t="n" r="C9">
        <v>601</v>
      </c>
    </row>
    <row spans="1:3" r="10">
      <c s="4" t="s" r="A10">
        <v>309</v>
      </c>
    </row>
    <row spans="1:3" r="11">
      <c s="3" t="s" r="A11">
        <v>305</v>
      </c>
    </row>
    <row spans="1:3" r="12">
      <c s="4" t="s" r="A12">
        <v>310</v>
      </c>
      <c s="4" t="s" r="B12">
        <v>265</v>
      </c>
    </row>
    <row spans="1:3" r="13">
      <c s="4" t="s" r="A13">
        <v>311</v>
      </c>
    </row>
    <row spans="1:3" r="14">
      <c s="3" t="s" r="A14">
        <v>305</v>
      </c>
    </row>
    <row spans="1:3" r="15">
      <c s="4" t="s" r="A15">
        <v>310</v>
      </c>
      <c s="4" t="s" r="B15">
        <v>312</v>
      </c>
    </row>
    <row spans="1:3" r="16">
      <c s="4" t="s" r="A16">
        <v>313</v>
      </c>
    </row>
    <row spans="1:3" r="17">
      <c s="3" t="s" r="A17">
        <v>305</v>
      </c>
    </row>
    <row spans="1:3" r="18">
      <c s="4" t="s" r="A18">
        <v>314</v>
      </c>
      <c s="4" t="s" r="B18">
        <v>315</v>
      </c>
    </row>
    <row spans="1:3" r="19">
      <c s="4" t="s" r="A19">
        <v>306</v>
      </c>
      <c s="7" t="n" r="B19">
        <v>27</v>
      </c>
      <c s="7" t="n" r="C19">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25</v>
      </c>
    </row>
    <row spans="1:3" r="2">
      <c s="3" t="s" r="A2">
        <v>141</v>
      </c>
    </row>
    <row spans="1:3" r="3">
      <c s="4" t="s" r="A3">
        <v>317</v>
      </c>
      <c s="7" t="n" r="B3">
        <v>1773</v>
      </c>
      <c s="7" t="n" r="C3">
        <v>530</v>
      </c>
    </row>
    <row spans="1:3" r="4">
      <c s="4" t="s" r="A4">
        <v>318</v>
      </c>
      <c s="5" t="n" r="B4">
        <v>272</v>
      </c>
      <c s="5" t="n" r="C4">
        <v>1262</v>
      </c>
    </row>
    <row spans="1:3" r="5">
      <c s="4" t="s" r="A5">
        <v>319</v>
      </c>
      <c s="5" t="n" r="B5">
        <v>79</v>
      </c>
      <c s="5" t="n" r="C5">
        <v>54</v>
      </c>
    </row>
    <row spans="1:3" r="6">
      <c s="4" t="s" r="A6">
        <v>320</v>
      </c>
      <c s="7" t="n" r="B6">
        <v>2124</v>
      </c>
      <c s="7" t="n" r="C6">
        <v>1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88</v>
      </c>
      <c s="7" t="n" r="D4">
        <v>94</v>
      </c>
    </row>
    <row spans="1:5" r="5">
      <c s="4" t="s" r="A5">
        <v>73</v>
      </c>
      <c s="5" t="n" r="B5">
        <v>55</v>
      </c>
      <c s="5" t="n" r="D5">
        <v>80</v>
      </c>
    </row>
    <row spans="1:5" r="6">
      <c s="4" t="s" r="A6">
        <v>74</v>
      </c>
      <c s="5" t="n" r="B6">
        <v>33</v>
      </c>
      <c s="5" t="n" r="D6">
        <v>14</v>
      </c>
    </row>
    <row spans="1:5" r="7">
      <c s="3" t="s" r="A7">
        <v>75</v>
      </c>
    </row>
    <row spans="1:5" r="8">
      <c s="4" t="s" r="A8">
        <v>76</v>
      </c>
      <c s="5" t="n" r="B8">
        <v>59</v>
      </c>
      <c s="7" t="n" r="C8">
        <v>289</v>
      </c>
      <c s="5" t="n" r="D8">
        <v>287</v>
      </c>
      <c s="7" t="n" r="E8">
        <v>651</v>
      </c>
    </row>
    <row spans="1:5" r="9">
      <c s="4" t="s" r="A9">
        <v>77</v>
      </c>
      <c s="5" t="n" r="B9">
        <v>4535</v>
      </c>
      <c s="5" t="n" r="C9">
        <v>1247</v>
      </c>
      <c s="5" t="n" r="D9">
        <v>8952</v>
      </c>
      <c s="5" t="n" r="E9">
        <v>3226</v>
      </c>
    </row>
    <row spans="1:5" r="10">
      <c s="4" t="s" r="A10">
        <v>78</v>
      </c>
      <c s="5" t="n" r="B10">
        <v>3</v>
      </c>
      <c s="5" t="n" r="C10">
        <v>3</v>
      </c>
      <c s="5" t="n" r="D10">
        <v>7</v>
      </c>
      <c s="5" t="n" r="E10">
        <v>7</v>
      </c>
    </row>
    <row spans="1:5" r="11">
      <c s="4" t="s" r="A11">
        <v>79</v>
      </c>
      <c s="5" t="n" r="B11">
        <v>4597</v>
      </c>
      <c s="5" t="n" r="C11">
        <v>1539</v>
      </c>
      <c s="5" t="n" r="D11">
        <v>9246</v>
      </c>
      <c s="5" t="n" r="E11">
        <v>3884</v>
      </c>
    </row>
    <row spans="1:5" r="12">
      <c s="4" t="s" r="A12">
        <v>80</v>
      </c>
      <c s="5" t="n" r="B12">
        <v>-4564</v>
      </c>
      <c s="5" t="n" r="C12">
        <v>-1539</v>
      </c>
      <c s="5" t="n" r="D12">
        <v>-9232</v>
      </c>
      <c s="5" t="n" r="E12">
        <v>-3884</v>
      </c>
    </row>
    <row spans="1:5" r="13">
      <c s="3" t="s" r="A13">
        <v>81</v>
      </c>
    </row>
    <row spans="1:5" r="14">
      <c s="4" t="s" r="A14">
        <v>82</v>
      </c>
      <c s="5" t="n" r="B14">
        <v>3</v>
      </c>
      <c s="5" t="n" r="D14">
        <v>7</v>
      </c>
      <c s="5" t="n" r="E14">
        <v>10</v>
      </c>
    </row>
    <row spans="1:5" r="15">
      <c s="3" t="s" r="A15">
        <v>83</v>
      </c>
    </row>
    <row spans="1:5" r="16">
      <c s="4" t="s" r="A16">
        <v>39</v>
      </c>
      <c s="5" t="n" r="B16">
        <v>13493</v>
      </c>
      <c s="5" t="n" r="C16">
        <v>-4864</v>
      </c>
      <c s="5" t="n" r="D16">
        <v>-12117</v>
      </c>
      <c s="5" t="n" r="E16">
        <v>-6145</v>
      </c>
    </row>
    <row spans="1:5" r="17">
      <c s="4" t="s" r="A17">
        <v>84</v>
      </c>
      <c s="5" t="n" r="B17">
        <v>433</v>
      </c>
      <c s="5" t="n" r="C17">
        <v>-198</v>
      </c>
      <c s="5" t="n" r="D17">
        <v>-420</v>
      </c>
      <c s="5" t="n" r="E17">
        <v>-183</v>
      </c>
    </row>
    <row spans="1:5" r="18">
      <c s="4" t="s" r="A18">
        <v>85</v>
      </c>
      <c s="5" t="n" r="B18">
        <v>-2229</v>
      </c>
      <c s="5" t="n" r="C18">
        <v>-1468</v>
      </c>
      <c s="5" t="n" r="D18">
        <v>-4070</v>
      </c>
      <c s="5" t="n" r="E18">
        <v>-2909</v>
      </c>
    </row>
    <row spans="1:5" r="19">
      <c s="4" t="s" r="A19">
        <v>86</v>
      </c>
      <c s="5" t="n" r="B19">
        <v>11700</v>
      </c>
      <c s="5" t="n" r="C19">
        <v>-6530</v>
      </c>
      <c s="5" t="n" r="D19">
        <v>-16600</v>
      </c>
      <c s="5" t="n" r="E19">
        <v>-9227</v>
      </c>
    </row>
    <row spans="1:5" r="20">
      <c s="4" t="s" r="A20">
        <v>87</v>
      </c>
      <c s="5" t="n" r="B20">
        <v>7136</v>
      </c>
      <c s="5" t="n" r="C20">
        <v>-8069</v>
      </c>
      <c s="5" t="n" r="D20">
        <v>-25832</v>
      </c>
      <c s="5" t="n" r="E20">
        <v>-13111</v>
      </c>
    </row>
    <row spans="1:5" r="21">
      <c s="4" t="s" r="A21">
        <v>88</v>
      </c>
      <c s="5" t="n" r="E21">
        <v>1684</v>
      </c>
    </row>
    <row spans="1:5" r="22">
      <c s="4" t="s" r="A22">
        <v>89</v>
      </c>
      <c s="7" t="n" r="B22">
        <v>7136</v>
      </c>
      <c s="7" t="n" r="C22">
        <v>-8069</v>
      </c>
      <c s="7" t="n" r="D22">
        <v>-25832</v>
      </c>
      <c s="7" t="n" r="E22">
        <v>-11427</v>
      </c>
    </row>
    <row spans="1:5" r="23">
      <c s="4" t="s" r="A23">
        <v>90</v>
      </c>
      <c s="8" t="n" r="B23">
        <v>0.12</v>
      </c>
      <c s="8" t="n" r="C23">
        <v>-0.13</v>
      </c>
      <c s="8" t="n" r="D23">
        <v>-0.43</v>
      </c>
      <c s="8" t="n" r="E23">
        <v>-0.19</v>
      </c>
    </row>
    <row spans="1:5" r="24">
      <c s="4" t="s" r="A24">
        <v>91</v>
      </c>
      <c s="8" t="n" r="B24">
        <v>-0.04</v>
      </c>
      <c s="8" t="n" r="C24">
        <v>-0.13</v>
      </c>
      <c s="8" t="n" r="D24">
        <v>-0.43</v>
      </c>
      <c s="8" t="n" r="E24">
        <v>-0.19</v>
      </c>
    </row>
    <row spans="1:5" r="25">
      <c s="4" t="s" r="A25">
        <v>92</v>
      </c>
      <c s="5" t="n" r="B25">
        <v>60687478</v>
      </c>
      <c s="5" t="n" r="C25">
        <v>60687478</v>
      </c>
      <c s="5" t="n" r="D25">
        <v>60687478</v>
      </c>
      <c s="5" t="n" r="E25">
        <v>60687478</v>
      </c>
    </row>
    <row spans="1:5" r="26">
      <c s="4" t="s" r="A26">
        <v>93</v>
      </c>
      <c s="5" t="n" r="B26">
        <v>123445160</v>
      </c>
      <c s="5" t="n" r="C26">
        <v>60687478</v>
      </c>
      <c s="5" t="n" r="D26">
        <v>60687478</v>
      </c>
      <c s="5" t="n" r="E26">
        <v>60687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21</v>
      </c>
      <c s="2" t="s" r="B1">
        <v>2</v>
      </c>
      <c s="2" t="s" r="C1">
        <v>25</v>
      </c>
    </row>
    <row spans="1:3" r="2">
      <c s="3" t="s" r="A2">
        <v>226</v>
      </c>
    </row>
    <row spans="1:3" r="3">
      <c s="4" t="s" r="A3">
        <v>322</v>
      </c>
      <c s="7" t="n" r="B3">
        <v>56618</v>
      </c>
      <c s="7" t="n" r="C3">
        <v>44546</v>
      </c>
    </row>
    <row spans="1:3" r="4">
      <c s="4" t="s" r="A4">
        <v>233</v>
      </c>
    </row>
    <row spans="1:3" r="5">
      <c s="3" t="s" r="A5">
        <v>226</v>
      </c>
    </row>
    <row spans="1:3" r="6">
      <c s="4" t="s" r="A6">
        <v>322</v>
      </c>
      <c s="5" t="n" r="B6">
        <v>19344</v>
      </c>
      <c s="5" t="n" r="C6">
        <v>8307</v>
      </c>
    </row>
    <row spans="1:3" r="7">
      <c s="4" t="s" r="A7">
        <v>323</v>
      </c>
    </row>
    <row spans="1:3" r="8">
      <c s="3" t="s" r="A8">
        <v>226</v>
      </c>
    </row>
    <row spans="1:3" r="9">
      <c s="4" t="s" r="A9">
        <v>322</v>
      </c>
      <c s="5" t="n" r="B9">
        <v>217</v>
      </c>
      <c s="5" t="n" r="C9">
        <v>271</v>
      </c>
    </row>
    <row spans="1:3" r="10">
      <c s="4" t="s" r="A10">
        <v>324</v>
      </c>
    </row>
    <row spans="1:3" r="11">
      <c s="3" t="s" r="A11">
        <v>226</v>
      </c>
    </row>
    <row spans="1:3" r="12">
      <c s="4" t="s" r="A12">
        <v>322</v>
      </c>
      <c s="5" t="n" r="B12">
        <v>637</v>
      </c>
      <c s="5" t="n" r="C12">
        <v>636</v>
      </c>
    </row>
    <row spans="1:3" r="13">
      <c s="4" t="s" r="A13">
        <v>191</v>
      </c>
    </row>
    <row spans="1:3" r="14">
      <c s="3" t="s" r="A14">
        <v>226</v>
      </c>
    </row>
    <row spans="1:3" r="15">
      <c s="4" t="s" r="A15">
        <v>322</v>
      </c>
      <c s="7" t="n" r="B15">
        <v>36420</v>
      </c>
      <c s="7" t="n" r="C15">
        <v>353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1"/>
  </cols>
  <sheetData>
    <row spans="1:13" r="1">
      <c s="1" t="s" r="A1">
        <v>325</v>
      </c>
      <c s="2" t="s" r="B1">
        <v>326</v>
      </c>
      <c s="2" t="s" r="C1">
        <v>327</v>
      </c>
      <c s="2" t="s" r="D1">
        <v>328</v>
      </c>
      <c s="2" t="s" r="E1">
        <v>326</v>
      </c>
      <c s="2" t="s" r="F1">
        <v>329</v>
      </c>
      <c s="2" t="s" r="G1">
        <v>330</v>
      </c>
      <c s="2" t="s" r="H1">
        <v>331</v>
      </c>
      <c s="2" t="s" r="I1">
        <v>332</v>
      </c>
      <c s="2" t="s" r="J1">
        <v>333</v>
      </c>
      <c s="2" t="s" r="K1">
        <v>334</v>
      </c>
      <c s="2" t="s" r="L1">
        <v>335</v>
      </c>
      <c s="2" t="s" r="M1">
        <v>336</v>
      </c>
    </row>
    <row spans="1:13" r="2">
      <c s="3" t="s" r="A2">
        <v>337</v>
      </c>
    </row>
    <row spans="1:13" r="3">
      <c s="4" t="s" r="A3">
        <v>230</v>
      </c>
      <c s="7" t="n" r="C3">
        <v>20000000</v>
      </c>
    </row>
    <row spans="1:13" r="4">
      <c s="4" t="s" r="A4">
        <v>338</v>
      </c>
      <c s="5" t="n" r="C4">
        <v>5</v>
      </c>
    </row>
    <row spans="1:13" r="5">
      <c s="4" t="s" r="A5">
        <v>339</v>
      </c>
      <c s="7" t="n" r="B5">
        <v>10000000</v>
      </c>
      <c s="7" t="n" r="E5">
        <v>10000000</v>
      </c>
    </row>
    <row spans="1:13" r="6">
      <c s="4" t="s" r="A6">
        <v>340</v>
      </c>
      <c s="7" t="n" r="B6">
        <v>15000000</v>
      </c>
      <c s="7" t="n" r="E6">
        <v>15000000</v>
      </c>
    </row>
    <row spans="1:13" r="7">
      <c s="4" t="s" r="A7">
        <v>341</v>
      </c>
      <c s="4" t="s" r="E7">
        <v>342</v>
      </c>
    </row>
    <row spans="1:13" r="8">
      <c s="4" t="s" r="A8">
        <v>343</v>
      </c>
      <c s="4" t="s" r="B8">
        <v>232</v>
      </c>
      <c s="4" t="s" r="E8">
        <v>232</v>
      </c>
    </row>
    <row spans="1:13" r="9">
      <c s="4" t="s" r="A9">
        <v>344</v>
      </c>
      <c s="4" t="s" r="E9">
        <v>345</v>
      </c>
    </row>
    <row spans="1:13" r="10">
      <c s="4" t="s" r="A10">
        <v>346</v>
      </c>
      <c s="4" t="s" r="E10">
        <v>347</v>
      </c>
    </row>
    <row spans="1:13" r="11">
      <c s="4" t="s" r="A11">
        <v>348</v>
      </c>
      <c s="4" t="s" r="E11">
        <v>347</v>
      </c>
    </row>
    <row spans="1:13" r="12">
      <c s="4" t="s" r="A12">
        <v>349</v>
      </c>
      <c s="7" t="n" r="E12">
        <v>50000000</v>
      </c>
    </row>
    <row spans="1:13" r="13">
      <c s="4" t="s" r="A13">
        <v>350</v>
      </c>
      <c s="4" t="s" r="E13">
        <v>351</v>
      </c>
    </row>
    <row spans="1:13" r="14">
      <c s="4" t="s" r="A14">
        <v>352</v>
      </c>
      <c s="4" t="s" r="E14">
        <v>353</v>
      </c>
    </row>
    <row spans="1:13" r="15">
      <c s="4" t="s" r="A15">
        <v>354</v>
      </c>
      <c s="7" t="n" r="M15">
        <v>12900000</v>
      </c>
    </row>
    <row spans="1:13" r="16">
      <c s="4" t="s" r="A16">
        <v>355</v>
      </c>
      <c s="8" t="n" r="L16">
        <v>3.78</v>
      </c>
    </row>
    <row spans="1:13" r="17">
      <c s="4" t="s" r="A17">
        <v>356</v>
      </c>
      <c s="4" t="s" r="E17">
        <v>357</v>
      </c>
    </row>
    <row spans="1:13" r="18">
      <c s="4" t="s" r="A18">
        <v>358</v>
      </c>
      <c s="4" t="s" r="E18">
        <v>359</v>
      </c>
    </row>
    <row spans="1:13" r="19">
      <c s="4" t="s" r="A19">
        <v>360</v>
      </c>
      <c s="4" t="s" r="E19">
        <v>361</v>
      </c>
    </row>
    <row spans="1:13" r="20">
      <c s="4" t="s" r="A20">
        <v>362</v>
      </c>
      <c s="7" t="n" r="E20">
        <v>53742</v>
      </c>
    </row>
    <row spans="1:13" r="21">
      <c s="4" t="s" r="A21">
        <v>191</v>
      </c>
    </row>
    <row spans="1:13" r="22">
      <c s="3" t="s" r="A22">
        <v>337</v>
      </c>
    </row>
    <row spans="1:13" r="23">
      <c s="4" t="s" r="A23">
        <v>237</v>
      </c>
      <c s="7" t="n" r="B23">
        <v>43600000</v>
      </c>
      <c s="7" t="n" r="E23">
        <v>43600000</v>
      </c>
    </row>
    <row spans="1:13" r="24">
      <c s="4" t="s" r="A24">
        <v>346</v>
      </c>
      <c s="4" t="s" r="E24">
        <v>351</v>
      </c>
    </row>
    <row spans="1:13" r="25">
      <c s="4" t="s" r="A25">
        <v>349</v>
      </c>
      <c s="7" t="n" r="E25">
        <v>50000000</v>
      </c>
    </row>
    <row spans="1:13" r="26">
      <c s="4" t="s" r="A26">
        <v>350</v>
      </c>
      <c s="4" t="s" r="E26">
        <v>351</v>
      </c>
    </row>
    <row spans="1:13" r="27">
      <c s="4" t="s" r="A27">
        <v>355</v>
      </c>
      <c s="8" t="n" r="B27">
        <v>1.25</v>
      </c>
      <c s="8" t="n" r="E27">
        <v>1.25</v>
      </c>
    </row>
    <row spans="1:13" r="28">
      <c s="4" t="s" r="A28">
        <v>363</v>
      </c>
      <c s="4" t="s" r="E28">
        <v>239</v>
      </c>
    </row>
    <row spans="1:13" r="29">
      <c s="4" t="s" r="A29">
        <v>364</v>
      </c>
      <c s="5" t="n" r="E29">
        <v>34902557</v>
      </c>
    </row>
    <row spans="1:13" r="30">
      <c s="4" t="s" r="A30">
        <v>365</v>
      </c>
    </row>
    <row spans="1:13" r="31">
      <c s="3" t="s" r="A31">
        <v>337</v>
      </c>
    </row>
    <row spans="1:13" r="32">
      <c s="4" t="s" r="A32">
        <v>366</v>
      </c>
      <c s="4" t="s" r="E32">
        <v>359</v>
      </c>
    </row>
    <row spans="1:13" r="33">
      <c s="4" t="s" r="A33">
        <v>367</v>
      </c>
      <c s="4" t="s" r="B33">
        <v>368</v>
      </c>
      <c s="4" t="s" r="E33">
        <v>368</v>
      </c>
    </row>
    <row spans="1:13" r="34">
      <c s="4" t="s" r="A34">
        <v>367</v>
      </c>
      <c s="4" t="s" r="B34">
        <v>369</v>
      </c>
      <c s="4" t="s" r="E34">
        <v>369</v>
      </c>
    </row>
    <row spans="1:13" r="35">
      <c s="4" t="s" r="A35">
        <v>367</v>
      </c>
      <c s="4" t="s" r="B35">
        <v>370</v>
      </c>
      <c s="4" t="s" r="E35">
        <v>370</v>
      </c>
    </row>
    <row spans="1:13" r="36">
      <c s="4" t="s" r="A36">
        <v>371</v>
      </c>
      <c s="4" t="s" r="E36">
        <v>372</v>
      </c>
    </row>
    <row spans="1:13" r="37">
      <c s="4" t="s" r="A37">
        <v>373</v>
      </c>
    </row>
    <row spans="1:13" r="38">
      <c s="3" t="s" r="A38">
        <v>337</v>
      </c>
    </row>
    <row spans="1:13" r="39">
      <c s="4" t="s" r="A39">
        <v>374</v>
      </c>
      <c s="7" t="n" r="F39">
        <v>2000000</v>
      </c>
    </row>
    <row spans="1:13" r="40">
      <c s="4" t="s" r="A40">
        <v>375</v>
      </c>
    </row>
    <row spans="1:13" r="41">
      <c s="3" t="s" r="A41">
        <v>337</v>
      </c>
    </row>
    <row spans="1:13" r="42">
      <c s="4" t="s" r="A42">
        <v>237</v>
      </c>
      <c s="7" t="n" r="K42">
        <v>600000</v>
      </c>
      <c s="7" t="n" r="M42">
        <v>15000000</v>
      </c>
    </row>
    <row spans="1:13" r="43">
      <c s="4" t="s" r="A43">
        <v>343</v>
      </c>
      <c s="4" t="s" r="M43">
        <v>376</v>
      </c>
    </row>
    <row spans="1:13" r="44">
      <c s="4" t="s" r="A44">
        <v>377</v>
      </c>
      <c s="4" t="s" r="E44">
        <v>361</v>
      </c>
    </row>
    <row spans="1:13" r="45">
      <c s="4" t="s" r="A45">
        <v>358</v>
      </c>
      <c s="4" t="s" r="E45">
        <v>378</v>
      </c>
    </row>
    <row spans="1:13" r="46">
      <c s="4" t="s" r="A46">
        <v>379</v>
      </c>
    </row>
    <row spans="1:13" r="47">
      <c s="3" t="s" r="A47">
        <v>337</v>
      </c>
    </row>
    <row spans="1:13" r="48">
      <c s="4" t="s" r="A48">
        <v>380</v>
      </c>
      <c s="7" t="n" r="D48">
        <v>225000</v>
      </c>
    </row>
    <row spans="1:13" r="49">
      <c s="4" t="s" r="A49">
        <v>233</v>
      </c>
    </row>
    <row spans="1:13" r="50">
      <c s="3" t="s" r="A50">
        <v>337</v>
      </c>
    </row>
    <row spans="1:13" r="51">
      <c s="4" t="s" r="A51">
        <v>230</v>
      </c>
      <c s="7" t="n" r="B51">
        <v>20000000</v>
      </c>
      <c s="7" t="n" r="E51">
        <v>20000000</v>
      </c>
    </row>
    <row spans="1:13" r="52">
      <c s="4" t="s" r="A52">
        <v>237</v>
      </c>
      <c s="5" t="n" r="B52">
        <v>19300000</v>
      </c>
      <c s="7" t="n" r="C52">
        <v>5000000</v>
      </c>
      <c s="7" t="n" r="E52">
        <v>19300000</v>
      </c>
      <c s="7" t="n" r="G52">
        <v>5000000</v>
      </c>
      <c s="7" t="n" r="H52">
        <v>5000000</v>
      </c>
      <c s="7" t="n" r="I52">
        <v>3000000</v>
      </c>
    </row>
    <row spans="1:13" r="53">
      <c s="4" t="s" r="A53">
        <v>346</v>
      </c>
      <c s="4" t="s" r="E53">
        <v>351</v>
      </c>
    </row>
    <row spans="1:13" r="54">
      <c s="4" t="s" r="A54">
        <v>381</v>
      </c>
      <c s="5" t="n" r="B54">
        <v>19300000</v>
      </c>
      <c s="7" t="n" r="E54">
        <v>19300000</v>
      </c>
    </row>
    <row spans="1:13" r="55">
      <c s="4" t="s" r="A55">
        <v>363</v>
      </c>
      <c s="4" t="s" r="E55">
        <v>236</v>
      </c>
    </row>
    <row spans="1:13" r="56">
      <c s="4" t="s" r="A56">
        <v>238</v>
      </c>
    </row>
    <row spans="1:13" r="57">
      <c s="3" t="s" r="A57">
        <v>337</v>
      </c>
    </row>
    <row spans="1:13" r="58">
      <c s="4" t="s" r="A58">
        <v>237</v>
      </c>
      <c s="7" t="n" r="F58">
        <v>2000000</v>
      </c>
    </row>
    <row spans="1:13" r="59">
      <c s="4" t="s" r="A59">
        <v>194</v>
      </c>
    </row>
    <row spans="1:13" r="60">
      <c s="3" t="s" r="A60">
        <v>337</v>
      </c>
    </row>
    <row spans="1:13" r="61">
      <c s="4" t="s" r="A61">
        <v>237</v>
      </c>
      <c s="7" t="n" r="B61">
        <v>720000</v>
      </c>
      <c s="7" t="n" r="E61">
        <v>720000</v>
      </c>
    </row>
    <row spans="1:13" r="62">
      <c s="4" t="s" r="A62">
        <v>343</v>
      </c>
      <c s="4" t="s" r="B62">
        <v>240</v>
      </c>
      <c s="4" t="s" r="E62">
        <v>240</v>
      </c>
    </row>
    <row spans="1:13" r="63">
      <c s="4" t="s" r="A63">
        <v>344</v>
      </c>
      <c s="4" t="s" r="E63">
        <v>382</v>
      </c>
    </row>
    <row spans="1:13" r="64">
      <c s="4" t="s" r="A64">
        <v>346</v>
      </c>
      <c s="4" t="s" r="E64">
        <v>351</v>
      </c>
    </row>
    <row spans="1:13" r="65">
      <c s="4" t="s" r="A65">
        <v>355</v>
      </c>
      <c s="8" t="n" r="B65">
        <v>0.5</v>
      </c>
      <c s="8" t="n" r="E65">
        <v>0.5</v>
      </c>
    </row>
    <row spans="1:13" r="66">
      <c s="4" t="s" r="A66">
        <v>358</v>
      </c>
      <c s="4" t="s" r="E66">
        <v>359</v>
      </c>
    </row>
    <row spans="1:13" r="67">
      <c s="4" t="s" r="A67">
        <v>363</v>
      </c>
      <c s="4" t="s" r="E67">
        <v>239</v>
      </c>
    </row>
    <row spans="1:13" r="68">
      <c s="4" t="s" r="A68">
        <v>364</v>
      </c>
      <c s="5" t="n" r="B68">
        <v>1435717</v>
      </c>
    </row>
    <row spans="1:13" r="69">
      <c s="4" t="s" r="A69">
        <v>196</v>
      </c>
    </row>
    <row spans="1:13" r="70">
      <c s="3" t="s" r="A70">
        <v>337</v>
      </c>
    </row>
    <row spans="1:13" r="71">
      <c s="4" t="s" r="A71">
        <v>237</v>
      </c>
      <c s="7" t="n" r="B71">
        <v>1980000</v>
      </c>
      <c s="7" t="n" r="E71">
        <v>1980000</v>
      </c>
      <c s="7" t="n" r="J71">
        <v>1400000</v>
      </c>
    </row>
    <row spans="1:13" r="72">
      <c s="4" t="s" r="A72">
        <v>343</v>
      </c>
      <c s="4" t="s" r="B72">
        <v>232</v>
      </c>
      <c s="4" t="s" r="E72">
        <v>232</v>
      </c>
    </row>
    <row spans="1:13" r="73">
      <c s="4" t="s" r="A73">
        <v>344</v>
      </c>
      <c s="4" t="s" r="E73">
        <v>383</v>
      </c>
    </row>
    <row spans="1:13" r="74">
      <c s="4" t="s" r="A74">
        <v>346</v>
      </c>
      <c s="4" t="s" r="E74">
        <v>351</v>
      </c>
    </row>
    <row spans="1:13" r="75">
      <c s="4" t="s" r="A75">
        <v>363</v>
      </c>
      <c s="4" t="s" r="E75">
        <v>239</v>
      </c>
    </row>
    <row spans="1:13" r="76">
      <c s="4" t="s" r="A76">
        <v>364</v>
      </c>
      <c s="5" t="n" r="B76">
        <v>3959358</v>
      </c>
    </row>
    <row spans="1:13" r="77">
      <c s="4" t="s" r="A77">
        <v>384</v>
      </c>
      <c s="4" t="s" r="E77">
        <v>385</v>
      </c>
    </row>
    <row spans="1:13" r="78">
      <c s="4" t="s" r="A78">
        <v>386</v>
      </c>
      <c s="8" t="n" r="E78">
        <v>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7</v>
      </c>
      <c s="2" t="s" r="B1">
        <v>2</v>
      </c>
      <c s="2" t="s" r="C1">
        <v>25</v>
      </c>
    </row>
    <row spans="1:3" r="2">
      <c s="3" t="s" r="A2">
        <v>226</v>
      </c>
    </row>
    <row spans="1:3" r="3">
      <c s="4" t="s" r="A3">
        <v>388</v>
      </c>
      <c s="7" t="n" r="B3">
        <v>-9052</v>
      </c>
      <c s="7" t="n" r="C3">
        <v>-7196</v>
      </c>
    </row>
    <row spans="1:3" r="4">
      <c s="4" t="s" r="A4">
        <v>389</v>
      </c>
      <c s="5" t="n" r="B4">
        <v>56618</v>
      </c>
      <c s="5" t="n" r="C4">
        <v>44546</v>
      </c>
    </row>
    <row spans="1:3" r="5">
      <c s="4" t="s" r="A5">
        <v>390</v>
      </c>
    </row>
    <row spans="1:3" r="6">
      <c s="3" t="s" r="A6">
        <v>226</v>
      </c>
    </row>
    <row spans="1:3" r="7">
      <c s="4" t="s" r="A7">
        <v>389</v>
      </c>
      <c s="5" t="n" r="B7">
        <v>43628</v>
      </c>
      <c s="5" t="n" r="C7">
        <v>40897</v>
      </c>
    </row>
    <row spans="1:3" r="8">
      <c s="4" t="s" r="A8">
        <v>233</v>
      </c>
    </row>
    <row spans="1:3" r="9">
      <c s="3" t="s" r="A9">
        <v>226</v>
      </c>
    </row>
    <row spans="1:3" r="10">
      <c s="4" t="s" r="A10">
        <v>389</v>
      </c>
      <c s="5" t="n" r="B10">
        <v>19344</v>
      </c>
      <c s="5" t="n" r="C10">
        <v>8307</v>
      </c>
    </row>
    <row spans="1:3" r="11">
      <c s="4" t="s" r="A11">
        <v>391</v>
      </c>
    </row>
    <row spans="1:3" r="12">
      <c s="3" t="s" r="A12">
        <v>226</v>
      </c>
    </row>
    <row spans="1:3" r="13">
      <c s="4" t="s" r="A13">
        <v>389</v>
      </c>
      <c s="5" t="n" r="B13">
        <v>718</v>
      </c>
      <c s="5" t="n" r="C13">
        <v>683</v>
      </c>
    </row>
    <row spans="1:3" r="14">
      <c s="4" t="s" r="A14">
        <v>392</v>
      </c>
    </row>
    <row spans="1:3" r="15">
      <c s="3" t="s" r="A15">
        <v>226</v>
      </c>
    </row>
    <row spans="1:3" r="16">
      <c s="4" t="s" r="A16">
        <v>389</v>
      </c>
      <c s="7" t="n" r="B16">
        <v>1980</v>
      </c>
      <c s="7" t="n" r="C16">
        <v>18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v>
      </c>
      <c s="2" t="s" r="C1">
        <v>25</v>
      </c>
    </row>
    <row spans="1:3" r="2">
      <c s="3" t="s" r="A2">
        <v>394</v>
      </c>
    </row>
    <row spans="1:3" r="3">
      <c s="4" t="s" r="A3">
        <v>38</v>
      </c>
      <c s="7" t="n" r="B3">
        <v>44401</v>
      </c>
      <c s="7" t="n" r="C3">
        <v>29920</v>
      </c>
    </row>
    <row spans="1:3" r="4">
      <c s="4" t="s" r="A4">
        <v>191</v>
      </c>
    </row>
    <row spans="1:3" r="5">
      <c s="3" t="s" r="A5">
        <v>394</v>
      </c>
    </row>
    <row spans="1:3" r="6">
      <c s="4" t="s" r="A6">
        <v>38</v>
      </c>
      <c s="5" t="n" r="B6">
        <v>27450</v>
      </c>
      <c s="5" t="n" r="C6">
        <v>21501</v>
      </c>
    </row>
    <row spans="1:3" r="7">
      <c s="4" t="s" r="A7">
        <v>194</v>
      </c>
    </row>
    <row spans="1:3" r="8">
      <c s="3" t="s" r="A8">
        <v>394</v>
      </c>
    </row>
    <row spans="1:3" r="9">
      <c s="4" t="s" r="A9">
        <v>38</v>
      </c>
      <c s="5" t="n" r="B9">
        <v>1020</v>
      </c>
      <c s="5" t="n" r="C9">
        <v>705</v>
      </c>
    </row>
    <row spans="1:3" r="10">
      <c s="4" t="s" r="A10">
        <v>196</v>
      </c>
    </row>
    <row spans="1:3" r="11">
      <c s="3" t="s" r="A11">
        <v>394</v>
      </c>
    </row>
    <row spans="1:3" r="12">
      <c s="4" t="s" r="A12">
        <v>38</v>
      </c>
      <c s="5" t="n" r="B12">
        <v>2814</v>
      </c>
      <c s="5" t="n" r="C12">
        <v>1926</v>
      </c>
    </row>
    <row spans="1:3" r="13">
      <c s="4" t="s" r="A13">
        <v>395</v>
      </c>
    </row>
    <row spans="1:3" r="14">
      <c s="3" t="s" r="A14">
        <v>394</v>
      </c>
    </row>
    <row spans="1:3" r="15">
      <c s="4" t="s" r="A15">
        <v>38</v>
      </c>
      <c s="5" t="n" r="B15">
        <v>2105</v>
      </c>
      <c s="5" t="n" r="C15">
        <v>930</v>
      </c>
    </row>
    <row spans="1:3" r="16">
      <c s="4" t="s" r="A16">
        <v>396</v>
      </c>
    </row>
    <row spans="1:3" r="17">
      <c s="3" t="s" r="A17">
        <v>394</v>
      </c>
    </row>
    <row spans="1:3" r="18">
      <c s="4" t="s" r="A18">
        <v>38</v>
      </c>
      <c s="5" t="n" r="B18">
        <v>527</v>
      </c>
      <c s="5" t="n" r="C18">
        <v>282</v>
      </c>
    </row>
    <row spans="1:3" r="19">
      <c s="4" t="s" r="A19">
        <v>397</v>
      </c>
    </row>
    <row spans="1:3" r="20">
      <c s="3" t="s" r="A20">
        <v>394</v>
      </c>
    </row>
    <row spans="1:3" r="21">
      <c s="4" t="s" r="A21">
        <v>38</v>
      </c>
      <c s="5" t="n" r="B21">
        <v>1481</v>
      </c>
      <c s="5" t="n" r="C21">
        <v>654</v>
      </c>
    </row>
    <row spans="1:3" r="22">
      <c s="4" t="s" r="A22">
        <v>203</v>
      </c>
    </row>
    <row spans="1:3" r="23">
      <c s="3" t="s" r="A23">
        <v>394</v>
      </c>
    </row>
    <row spans="1:3" r="24">
      <c s="4" t="s" r="A24">
        <v>38</v>
      </c>
      <c s="5" t="n" r="B24">
        <v>15</v>
      </c>
      <c s="5" t="n" r="C24">
        <v>29</v>
      </c>
    </row>
    <row spans="1:3" r="25">
      <c s="4" t="s" r="A25">
        <v>398</v>
      </c>
    </row>
    <row spans="1:3" r="26">
      <c s="3" t="s" r="A26">
        <v>394</v>
      </c>
    </row>
    <row spans="1:3" r="27">
      <c s="4" t="s" r="A27">
        <v>38</v>
      </c>
      <c s="5" t="n" r="B27">
        <v>550</v>
      </c>
      <c s="5" t="n" r="C27">
        <v>243</v>
      </c>
    </row>
    <row spans="1:3" r="28">
      <c s="4" t="s" r="A28">
        <v>399</v>
      </c>
    </row>
    <row spans="1:3" r="29">
      <c s="3" t="s" r="A29">
        <v>394</v>
      </c>
    </row>
    <row spans="1:3" r="30">
      <c s="4" t="s" r="A30">
        <v>38</v>
      </c>
      <c s="5" t="n" r="B30">
        <v>1700</v>
      </c>
      <c s="5" t="n" r="C30">
        <v>750</v>
      </c>
    </row>
    <row spans="1:3" r="31">
      <c s="4" t="s" r="A31">
        <v>205</v>
      </c>
    </row>
    <row spans="1:3" r="32">
      <c s="3" t="s" r="A32">
        <v>394</v>
      </c>
    </row>
    <row spans="1:3" r="33">
      <c s="4" t="s" r="A33">
        <v>38</v>
      </c>
      <c s="5" t="n" r="B33">
        <v>645</v>
      </c>
      <c s="5" t="n" r="C33">
        <v>210</v>
      </c>
    </row>
    <row spans="1:3" r="34">
      <c s="4" t="s" r="A34">
        <v>400</v>
      </c>
    </row>
    <row spans="1:3" r="35">
      <c s="3" t="s" r="A35">
        <v>394</v>
      </c>
    </row>
    <row spans="1:3" r="36">
      <c s="4" t="s" r="A36">
        <v>38</v>
      </c>
      <c s="5" t="n" r="B36">
        <v>449</v>
      </c>
      <c s="5" t="n" r="C36">
        <v>198</v>
      </c>
    </row>
    <row spans="1:3" r="37">
      <c s="4" t="s" r="A37">
        <v>401</v>
      </c>
    </row>
    <row spans="1:3" r="38">
      <c s="3" t="s" r="A38">
        <v>394</v>
      </c>
    </row>
    <row spans="1:3" r="39">
      <c s="4" t="s" r="A39">
        <v>38</v>
      </c>
      <c s="7" t="n" r="B39">
        <v>5645</v>
      </c>
      <c s="7" t="n" r="C39">
        <v>24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02</v>
      </c>
      <c s="2" t="s" r="B1">
        <v>69</v>
      </c>
      <c s="2" t="s" r="D1">
        <v>1</v>
      </c>
    </row>
    <row spans="1:6" r="2">
      <c s="2" t="s" r="B2">
        <v>2</v>
      </c>
      <c s="2" t="s" r="C2">
        <v>70</v>
      </c>
      <c s="2" t="s" r="D2">
        <v>2</v>
      </c>
      <c s="2" t="s" r="E2">
        <v>70</v>
      </c>
      <c s="2" t="s" r="F2">
        <v>403</v>
      </c>
    </row>
    <row spans="1:6" r="3">
      <c s="4" t="s" r="A3">
        <v>191</v>
      </c>
    </row>
    <row spans="1:6" r="4">
      <c s="3" t="s" r="A4">
        <v>404</v>
      </c>
    </row>
    <row spans="1:6" r="5">
      <c s="4" t="s" r="A5">
        <v>405</v>
      </c>
      <c s="7" t="n" r="B5">
        <v>10000</v>
      </c>
      <c s="7" t="n" r="D5">
        <v>10000</v>
      </c>
    </row>
    <row spans="1:6" r="6">
      <c s="4" t="s" r="A6">
        <v>406</v>
      </c>
      <c s="5" t="n" r="B6">
        <v>-11500</v>
      </c>
      <c s="7" t="n" r="C6">
        <v>2300</v>
      </c>
      <c s="5" t="n" r="D6">
        <v>4200</v>
      </c>
      <c s="7" t="n" r="E6">
        <v>2500</v>
      </c>
    </row>
    <row spans="1:6" r="7">
      <c s="4" t="s" r="A7">
        <v>194</v>
      </c>
    </row>
    <row spans="1:6" r="8">
      <c s="3" t="s" r="A8">
        <v>404</v>
      </c>
    </row>
    <row spans="1:6" r="9">
      <c s="4" t="s" r="A9">
        <v>406</v>
      </c>
      <c s="5" t="n" r="B9">
        <v>-300</v>
      </c>
      <c s="5" t="n" r="C9">
        <v>-10</v>
      </c>
      <c s="5" t="n" r="D9">
        <v>300</v>
      </c>
      <c s="5" t="n" r="E9">
        <v>-17</v>
      </c>
    </row>
    <row spans="1:6" r="10">
      <c s="4" t="s" r="A10">
        <v>196</v>
      </c>
    </row>
    <row spans="1:6" r="11">
      <c s="3" t="s" r="A11">
        <v>404</v>
      </c>
    </row>
    <row spans="1:6" r="12">
      <c s="4" t="s" r="A12">
        <v>406</v>
      </c>
      <c s="5" t="n" r="B12">
        <v>-800</v>
      </c>
      <c s="5" t="n" r="C12">
        <v>300</v>
      </c>
      <c s="5" t="n" r="D12">
        <v>700</v>
      </c>
      <c s="5" t="n" r="E12">
        <v>400</v>
      </c>
    </row>
    <row spans="1:6" r="13">
      <c s="4" t="s" r="A13">
        <v>197</v>
      </c>
    </row>
    <row spans="1:6" r="14">
      <c s="3" t="s" r="A14">
        <v>404</v>
      </c>
    </row>
    <row spans="1:6" r="15">
      <c s="4" t="s" r="A15">
        <v>405</v>
      </c>
      <c s="5" t="n" r="B15">
        <v>10000</v>
      </c>
      <c s="5" t="n" r="D15">
        <v>10000</v>
      </c>
    </row>
    <row spans="1:6" r="16">
      <c s="4" t="s" r="A16">
        <v>406</v>
      </c>
      <c s="7" t="n" r="B16">
        <v>-50</v>
      </c>
      <c s="5" t="n" r="C16">
        <v>100</v>
      </c>
      <c s="7" t="n" r="D16">
        <v>200</v>
      </c>
      <c s="5" t="n" r="E16">
        <v>100</v>
      </c>
    </row>
    <row spans="1:6" r="17">
      <c s="4" t="s" r="A17">
        <v>407</v>
      </c>
      <c s="5" t="n" r="B17">
        <v>865000</v>
      </c>
      <c s="5" t="n" r="D17">
        <v>865000</v>
      </c>
    </row>
    <row spans="1:6" r="18">
      <c s="4" t="s" r="A18">
        <v>408</v>
      </c>
      <c s="8" t="n" r="D18">
        <v>0.5</v>
      </c>
    </row>
    <row spans="1:6" r="19">
      <c s="4" t="s" r="A19">
        <v>409</v>
      </c>
      <c s="4" t="s" r="D19">
        <v>410</v>
      </c>
    </row>
    <row spans="1:6" r="20">
      <c s="4" t="s" r="A20">
        <v>199</v>
      </c>
    </row>
    <row spans="1:6" r="21">
      <c s="3" t="s" r="A21">
        <v>404</v>
      </c>
    </row>
    <row spans="1:6" r="22">
      <c s="4" t="s" r="A22">
        <v>406</v>
      </c>
      <c s="7" t="n" r="B22">
        <v>-400</v>
      </c>
      <c s="5" t="n" r="C22">
        <v>1100</v>
      </c>
      <c s="7" t="n" r="D22">
        <v>3500</v>
      </c>
      <c s="5" t="n" r="E22">
        <v>1600</v>
      </c>
    </row>
    <row spans="1:6" r="23">
      <c s="4" t="s" r="A23">
        <v>203</v>
      </c>
    </row>
    <row spans="1:6" r="24">
      <c s="3" t="s" r="A24">
        <v>404</v>
      </c>
    </row>
    <row spans="1:6" r="25">
      <c s="4" t="s" r="A25">
        <v>407</v>
      </c>
      <c s="5" t="n" r="B25">
        <v>2600000</v>
      </c>
      <c s="5" t="n" r="D25">
        <v>2600000</v>
      </c>
    </row>
    <row spans="1:6" r="26">
      <c s="4" t="s" r="A26">
        <v>411</v>
      </c>
      <c s="7" t="n" r="B26">
        <v>300</v>
      </c>
      <c s="7" t="n" r="D26">
        <v>14</v>
      </c>
      <c s="5" t="n" r="E26">
        <v>19</v>
      </c>
    </row>
    <row spans="1:6" r="27">
      <c s="4" t="s" r="A27">
        <v>412</v>
      </c>
      <c s="5" t="n" r="C27">
        <v>5</v>
      </c>
    </row>
    <row spans="1:6" r="28">
      <c s="4" t="s" r="A28">
        <v>413</v>
      </c>
      <c s="5" t="n" r="F28">
        <v>200000</v>
      </c>
    </row>
    <row spans="1:6" r="29">
      <c s="4" t="s" r="A29">
        <v>205</v>
      </c>
    </row>
    <row spans="1:6" r="30">
      <c s="3" t="s" r="A30">
        <v>404</v>
      </c>
    </row>
    <row spans="1:6" r="31">
      <c s="4" t="s" r="A31">
        <v>409</v>
      </c>
      <c s="4" t="s" r="D31">
        <v>414</v>
      </c>
    </row>
    <row spans="1:6" r="32">
      <c s="4" t="s" r="A32">
        <v>411</v>
      </c>
      <c s="7" t="n" r="B32">
        <v>100</v>
      </c>
    </row>
    <row spans="1:6" r="33">
      <c s="4" t="s" r="A33">
        <v>412</v>
      </c>
      <c s="5" t="n" r="C33">
        <v>200</v>
      </c>
      <c s="7" t="n" r="D33">
        <v>400</v>
      </c>
      <c s="5" t="n" r="E33">
        <v>200</v>
      </c>
    </row>
    <row spans="1:6" r="34">
      <c s="4" t="s" r="A34">
        <v>415</v>
      </c>
      <c s="5" t="n" r="D34">
        <v>3010000</v>
      </c>
    </row>
    <row spans="1:6" r="35">
      <c s="4" t="s" r="A35">
        <v>416</v>
      </c>
      <c s="8" t="n" r="D35">
        <v>1.09</v>
      </c>
    </row>
    <row spans="1:6" r="36">
      <c s="4" t="s" r="A36">
        <v>201</v>
      </c>
    </row>
    <row spans="1:6" r="37">
      <c s="3" t="s" r="A37">
        <v>404</v>
      </c>
    </row>
    <row spans="1:6" r="38">
      <c s="4" t="s" r="A38">
        <v>415</v>
      </c>
      <c s="5" t="n" r="B38">
        <v>10000000</v>
      </c>
      <c s="5" t="n" r="D38">
        <v>10000000</v>
      </c>
    </row>
    <row spans="1:6" r="39">
      <c s="4" t="s" r="A39">
        <v>411</v>
      </c>
      <c s="7" t="n" r="B39">
        <v>400</v>
      </c>
    </row>
    <row spans="1:6" r="40">
      <c s="4" t="s" r="A40">
        <v>412</v>
      </c>
      <c s="7" t="n" r="C40">
        <v>1000</v>
      </c>
      <c s="7" t="n" r="D40">
        <v>3100</v>
      </c>
      <c s="7" t="n" r="E40">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s="1" t="s" r="A1">
        <v>417</v>
      </c>
      <c s="2" t="s" r="B1">
        <v>1</v>
      </c>
      <c s="2" t="s" r="C1">
        <v>418</v>
      </c>
    </row>
    <row spans="1:3" r="2">
      <c s="2" t="s" r="B2">
        <v>2</v>
      </c>
      <c s="2" t="s" r="C2">
        <v>25</v>
      </c>
    </row>
    <row spans="1:3" r="3">
      <c s="4" t="s" r="A3">
        <v>191</v>
      </c>
    </row>
    <row spans="1:3" r="4">
      <c s="3" t="s" r="A4">
        <v>419</v>
      </c>
    </row>
    <row spans="1:3" r="5">
      <c s="4" t="s" r="A5">
        <v>420</v>
      </c>
      <c s="8" t="n" r="B5">
        <v>0.62</v>
      </c>
      <c s="8" t="n" r="C5">
        <v>0.28</v>
      </c>
    </row>
    <row spans="1:3" r="6">
      <c s="4" t="s" r="A6">
        <v>421</v>
      </c>
      <c s="8" t="n" r="B6">
        <v>1.25</v>
      </c>
      <c s="8" t="n" r="C6">
        <v>1.25</v>
      </c>
    </row>
    <row spans="1:3" r="7">
      <c s="4" t="s" r="A7">
        <v>422</v>
      </c>
      <c s="4" t="s" r="B7">
        <v>423</v>
      </c>
      <c s="4" t="s" r="C7">
        <v>424</v>
      </c>
    </row>
    <row spans="1:3" r="8">
      <c s="4" t="s" r="A8">
        <v>425</v>
      </c>
      <c s="4" t="s" r="B8">
        <v>426</v>
      </c>
      <c s="4" t="s" r="C8">
        <v>427</v>
      </c>
    </row>
    <row spans="1:3" r="9">
      <c s="4" t="s" r="A9">
        <v>428</v>
      </c>
      <c s="4" t="s" r="B9">
        <v>429</v>
      </c>
      <c s="4" t="s" r="C9">
        <v>430</v>
      </c>
    </row>
    <row spans="1:3" r="10">
      <c s="4" t="s" r="A10">
        <v>431</v>
      </c>
      <c s="4" t="s" r="B10">
        <v>292</v>
      </c>
      <c s="4" t="s" r="C10">
        <v>292</v>
      </c>
    </row>
    <row spans="1:3" r="11">
      <c s="4" t="s" r="A11">
        <v>194</v>
      </c>
    </row>
    <row spans="1:3" r="12">
      <c s="3" t="s" r="A12">
        <v>419</v>
      </c>
    </row>
    <row spans="1:3" r="13">
      <c s="4" t="s" r="A13">
        <v>420</v>
      </c>
      <c s="8" t="n" r="B13">
        <v>0.62</v>
      </c>
      <c s="8" t="n" r="C13">
        <v>0.28</v>
      </c>
    </row>
    <row spans="1:3" r="14">
      <c s="4" t="s" r="A14">
        <v>421</v>
      </c>
      <c s="8" t="n" r="B14">
        <v>0.5</v>
      </c>
      <c s="8" t="n" r="C14">
        <v>0.5</v>
      </c>
    </row>
    <row spans="1:3" r="15">
      <c s="4" t="s" r="A15">
        <v>422</v>
      </c>
      <c s="4" t="s" r="B15">
        <v>423</v>
      </c>
      <c s="4" t="s" r="C15">
        <v>424</v>
      </c>
    </row>
    <row spans="1:3" r="16">
      <c s="4" t="s" r="A16">
        <v>425</v>
      </c>
      <c s="4" t="s" r="B16">
        <v>426</v>
      </c>
      <c s="4" t="s" r="C16">
        <v>427</v>
      </c>
    </row>
    <row spans="1:3" r="17">
      <c s="4" t="s" r="A17">
        <v>428</v>
      </c>
      <c s="4" t="s" r="B17">
        <v>429</v>
      </c>
      <c s="4" t="s" r="C17">
        <v>430</v>
      </c>
    </row>
    <row spans="1:3" r="18">
      <c s="4" t="s" r="A18">
        <v>431</v>
      </c>
      <c s="4" t="s" r="B18">
        <v>292</v>
      </c>
      <c s="4" t="s" r="C18">
        <v>292</v>
      </c>
    </row>
    <row spans="1:3" r="19">
      <c s="4" t="s" r="A19">
        <v>196</v>
      </c>
    </row>
    <row spans="1:3" r="20">
      <c s="3" t="s" r="A20">
        <v>419</v>
      </c>
    </row>
    <row spans="1:3" r="21">
      <c s="4" t="s" r="A21">
        <v>420</v>
      </c>
      <c s="8" t="n" r="B21">
        <v>0.62</v>
      </c>
      <c s="8" t="n" r="C21">
        <v>0.28</v>
      </c>
    </row>
    <row spans="1:3" r="22">
      <c s="4" t="s" r="A22">
        <v>421</v>
      </c>
      <c s="8" t="n" r="B22">
        <v>0.5</v>
      </c>
      <c s="8" t="n" r="C22">
        <v>0.5</v>
      </c>
    </row>
    <row spans="1:3" r="23">
      <c s="4" t="s" r="A23">
        <v>422</v>
      </c>
      <c s="4" t="s" r="B23">
        <v>423</v>
      </c>
      <c s="4" t="s" r="C23">
        <v>424</v>
      </c>
    </row>
    <row spans="1:3" r="24">
      <c s="4" t="s" r="A24">
        <v>425</v>
      </c>
      <c s="4" t="s" r="B24">
        <v>426</v>
      </c>
      <c s="4" t="s" r="C24">
        <v>427</v>
      </c>
    </row>
    <row spans="1:3" r="25">
      <c s="4" t="s" r="A25">
        <v>428</v>
      </c>
      <c s="4" t="s" r="B25">
        <v>429</v>
      </c>
      <c s="4" t="s" r="C25">
        <v>430</v>
      </c>
    </row>
    <row spans="1:3" r="26">
      <c s="4" t="s" r="A26">
        <v>431</v>
      </c>
      <c s="4" t="s" r="B26">
        <v>292</v>
      </c>
      <c s="4" t="s" r="C26">
        <v>292</v>
      </c>
    </row>
    <row spans="1:3" r="27">
      <c s="4" t="s" r="A27">
        <v>197</v>
      </c>
    </row>
    <row spans="1:3" r="28">
      <c s="3" t="s" r="A28">
        <v>419</v>
      </c>
    </row>
    <row spans="1:3" r="29">
      <c s="4" t="s" r="A29">
        <v>420</v>
      </c>
      <c s="8" t="n" r="B29">
        <v>0.62</v>
      </c>
      <c s="8" t="n" r="C29">
        <v>0.28</v>
      </c>
    </row>
    <row spans="1:3" r="30">
      <c s="4" t="s" r="A30">
        <v>421</v>
      </c>
      <c s="8" t="n" r="B30">
        <v>0.5</v>
      </c>
      <c s="8" t="n" r="C30">
        <v>0.5</v>
      </c>
    </row>
    <row spans="1:3" r="31">
      <c s="4" t="s" r="A31">
        <v>422</v>
      </c>
      <c s="4" t="s" r="B31">
        <v>423</v>
      </c>
      <c s="4" t="s" r="C31">
        <v>432</v>
      </c>
    </row>
    <row spans="1:3" r="32">
      <c s="4" t="s" r="A32">
        <v>425</v>
      </c>
      <c s="4" t="s" r="B32">
        <v>433</v>
      </c>
      <c s="4" t="s" r="C32">
        <v>434</v>
      </c>
    </row>
    <row spans="1:3" r="33">
      <c s="4" t="s" r="A33">
        <v>428</v>
      </c>
      <c s="4" t="s" r="B33">
        <v>435</v>
      </c>
      <c s="4" t="s" r="C33">
        <v>436</v>
      </c>
    </row>
    <row spans="1:3" r="34">
      <c s="4" t="s" r="A34">
        <v>431</v>
      </c>
      <c s="4" t="s" r="B34">
        <v>292</v>
      </c>
      <c s="4" t="s" r="C34">
        <v>292</v>
      </c>
    </row>
    <row spans="1:3" r="35">
      <c s="4" t="s" r="A35">
        <v>199</v>
      </c>
    </row>
    <row spans="1:3" r="36">
      <c s="3" t="s" r="A36">
        <v>419</v>
      </c>
    </row>
    <row spans="1:3" r="37">
      <c s="4" t="s" r="A37">
        <v>420</v>
      </c>
      <c s="8" t="n" r="B37">
        <v>0.62</v>
      </c>
      <c s="8" t="n" r="C37">
        <v>0.28</v>
      </c>
    </row>
    <row spans="1:3" r="38">
      <c s="4" t="s" r="A38">
        <v>421</v>
      </c>
      <c s="8" t="n" r="B38">
        <v>0.5</v>
      </c>
      <c s="8" t="n" r="C38">
        <v>0.5</v>
      </c>
    </row>
    <row spans="1:3" r="39">
      <c s="4" t="s" r="A39">
        <v>422</v>
      </c>
      <c s="4" t="s" r="B39">
        <v>437</v>
      </c>
      <c s="4" t="s" r="C39">
        <v>438</v>
      </c>
    </row>
    <row spans="1:3" r="40">
      <c s="4" t="s" r="A40">
        <v>425</v>
      </c>
      <c s="4" t="s" r="B40">
        <v>433</v>
      </c>
      <c s="4" t="s" r="C40">
        <v>434</v>
      </c>
    </row>
    <row spans="1:3" r="41">
      <c s="4" t="s" r="A41">
        <v>428</v>
      </c>
      <c s="4" t="s" r="B41">
        <v>439</v>
      </c>
      <c s="4" t="s" r="C41">
        <v>440</v>
      </c>
    </row>
    <row spans="1:3" r="42">
      <c s="4" t="s" r="A42">
        <v>431</v>
      </c>
      <c s="4" t="s" r="B42">
        <v>292</v>
      </c>
      <c s="4" t="s" r="C42">
        <v>292</v>
      </c>
    </row>
    <row spans="1:3" r="43">
      <c s="4" t="s" r="A43">
        <v>201</v>
      </c>
    </row>
    <row spans="1:3" r="44">
      <c s="3" t="s" r="A44">
        <v>419</v>
      </c>
    </row>
    <row spans="1:3" r="45">
      <c s="4" t="s" r="A45">
        <v>420</v>
      </c>
      <c s="8" t="n" r="B45">
        <v>0.62</v>
      </c>
      <c s="8" t="n" r="C45">
        <v>0.28</v>
      </c>
    </row>
    <row spans="1:3" r="46">
      <c s="4" t="s" r="A46">
        <v>421</v>
      </c>
      <c s="8" t="n" r="B46">
        <v>0.5</v>
      </c>
      <c s="8" t="n" r="C46">
        <v>0.5</v>
      </c>
    </row>
    <row spans="1:3" r="47">
      <c s="4" t="s" r="A47">
        <v>422</v>
      </c>
      <c s="4" t="s" r="B47">
        <v>437</v>
      </c>
      <c s="4" t="s" r="C47">
        <v>438</v>
      </c>
    </row>
    <row spans="1:3" r="48">
      <c s="4" t="s" r="A48">
        <v>425</v>
      </c>
      <c s="4" t="s" r="B48">
        <v>433</v>
      </c>
      <c s="4" t="s" r="C48">
        <v>434</v>
      </c>
    </row>
    <row spans="1:3" r="49">
      <c s="4" t="s" r="A49">
        <v>428</v>
      </c>
      <c s="4" t="s" r="B49">
        <v>439</v>
      </c>
      <c s="4" t="s" r="C49">
        <v>440</v>
      </c>
    </row>
    <row spans="1:3" r="50">
      <c s="4" t="s" r="A50">
        <v>431</v>
      </c>
      <c s="4" t="s" r="B50">
        <v>292</v>
      </c>
      <c s="4" t="s" r="C50">
        <v>292</v>
      </c>
    </row>
    <row spans="1:3" r="51">
      <c s="4" t="s" r="A51">
        <v>203</v>
      </c>
    </row>
    <row spans="1:3" r="52">
      <c s="3" t="s" r="A52">
        <v>419</v>
      </c>
    </row>
    <row spans="1:3" r="53">
      <c s="4" t="s" r="A53">
        <v>420</v>
      </c>
      <c s="8" t="n" r="B53">
        <v>0.62</v>
      </c>
      <c s="8" t="n" r="C53">
        <v>0.28</v>
      </c>
    </row>
    <row spans="1:3" r="54">
      <c s="4" t="s" r="A54">
        <v>421</v>
      </c>
      <c s="8" t="n" r="B54">
        <v>1.26</v>
      </c>
      <c s="8" t="n" r="C54">
        <v>1.26</v>
      </c>
    </row>
    <row spans="1:3" r="55">
      <c s="4" t="s" r="A55">
        <v>422</v>
      </c>
      <c s="4" t="s" r="B55">
        <v>441</v>
      </c>
      <c s="4" t="s" r="C55">
        <v>442</v>
      </c>
    </row>
    <row spans="1:3" r="56">
      <c s="4" t="s" r="A56">
        <v>425</v>
      </c>
      <c s="4" t="s" r="B56">
        <v>443</v>
      </c>
      <c s="4" t="s" r="C56">
        <v>444</v>
      </c>
    </row>
    <row spans="1:3" r="57">
      <c s="4" t="s" r="A57">
        <v>428</v>
      </c>
      <c s="4" t="s" r="B57">
        <v>445</v>
      </c>
      <c s="4" t="s" r="C57">
        <v>446</v>
      </c>
    </row>
    <row spans="1:3" r="58">
      <c s="4" t="s" r="A58">
        <v>431</v>
      </c>
      <c s="4" t="s" r="B58">
        <v>292</v>
      </c>
      <c s="4" t="s" r="C58">
        <v>292</v>
      </c>
    </row>
    <row spans="1:3" r="59">
      <c s="4" t="s" r="A59">
        <v>205</v>
      </c>
    </row>
    <row spans="1:3" r="60">
      <c s="3" t="s" r="A60">
        <v>419</v>
      </c>
    </row>
    <row spans="1:3" r="61">
      <c s="4" t="s" r="A61">
        <v>420</v>
      </c>
      <c s="8" t="n" r="B61">
        <v>0.62</v>
      </c>
      <c s="8" t="n" r="C61">
        <v>0.28</v>
      </c>
    </row>
    <row spans="1:3" r="62">
      <c s="4" t="s" r="A62">
        <v>421</v>
      </c>
      <c s="8" t="n" r="B62">
        <v>1.09</v>
      </c>
      <c s="8" t="n" r="C62">
        <v>1.09</v>
      </c>
    </row>
    <row spans="1:3" r="63">
      <c s="4" t="s" r="A63">
        <v>422</v>
      </c>
      <c s="4" t="s" r="B63">
        <v>447</v>
      </c>
      <c s="4" t="s" r="C63">
        <v>448</v>
      </c>
    </row>
    <row spans="1:3" r="64">
      <c s="4" t="s" r="A64">
        <v>425</v>
      </c>
      <c s="4" t="s" r="B64">
        <v>449</v>
      </c>
      <c s="4" t="s" r="C64">
        <v>450</v>
      </c>
    </row>
    <row spans="1:3" r="65">
      <c s="4" t="s" r="A65">
        <v>428</v>
      </c>
      <c s="4" t="s" r="B65">
        <v>451</v>
      </c>
      <c s="4" t="s" r="C65">
        <v>451</v>
      </c>
    </row>
    <row spans="1:3" r="66">
      <c s="4" t="s" r="A66">
        <v>431</v>
      </c>
      <c s="4" t="s" r="B66">
        <v>292</v>
      </c>
      <c s="4" t="s" r="C66">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69</v>
      </c>
      <c s="2" t="s" r="D1">
        <v>1</v>
      </c>
    </row>
    <row spans="1:5" r="2">
      <c s="2" t="s" r="B2">
        <v>2</v>
      </c>
      <c s="2" t="s" r="C2">
        <v>70</v>
      </c>
      <c s="2" t="s" r="D2">
        <v>2</v>
      </c>
      <c s="2" t="s" r="E2">
        <v>70</v>
      </c>
    </row>
    <row spans="1:5" r="3">
      <c s="3" t="s" r="A3">
        <v>150</v>
      </c>
    </row>
    <row spans="1:5" r="4">
      <c s="4" t="s" r="A4">
        <v>453</v>
      </c>
      <c s="7" t="n" r="B4">
        <v>7136</v>
      </c>
      <c s="7" t="n" r="C4">
        <v>-8069</v>
      </c>
      <c s="7" t="n" r="D4">
        <v>-25832</v>
      </c>
      <c s="7" t="n" r="E4">
        <v>-11427</v>
      </c>
    </row>
    <row spans="1:5" r="5">
      <c s="4" t="s" r="A5">
        <v>454</v>
      </c>
      <c s="5" t="n" r="B5">
        <v>1017</v>
      </c>
    </row>
    <row spans="1:5" r="6">
      <c s="4" t="s" r="A6">
        <v>455</v>
      </c>
      <c s="5" t="n" r="B6">
        <v>-13493</v>
      </c>
    </row>
    <row spans="1:5" r="7">
      <c s="4" t="s" r="A7">
        <v>456</v>
      </c>
      <c s="7" t="n" r="B7">
        <v>-5340</v>
      </c>
      <c s="7" t="n" r="C7">
        <v>-8069</v>
      </c>
      <c s="7" t="n" r="D7">
        <v>-25832</v>
      </c>
      <c s="7" t="n" r="E7">
        <v>-11427</v>
      </c>
    </row>
    <row spans="1:5" r="8">
      <c s="4" t="s" r="A8">
        <v>457</v>
      </c>
      <c s="5" t="n" r="B8">
        <v>60687478</v>
      </c>
      <c s="5" t="n" r="C8">
        <v>60687478</v>
      </c>
      <c s="5" t="n" r="D8">
        <v>60687478</v>
      </c>
      <c s="5" t="n" r="E8">
        <v>60687478</v>
      </c>
    </row>
    <row spans="1:5" r="9">
      <c s="3" t="s" r="A9">
        <v>458</v>
      </c>
    </row>
    <row spans="1:5" r="10">
      <c s="4" t="s" r="A10">
        <v>459</v>
      </c>
      <c s="5" t="n" r="B10">
        <v>893601</v>
      </c>
    </row>
    <row spans="1:5" r="11">
      <c s="4" t="s" r="A11">
        <v>460</v>
      </c>
      <c s="5" t="n" r="B11">
        <v>21566446</v>
      </c>
    </row>
    <row spans="1:5" r="12">
      <c s="4" t="s" r="A12">
        <v>461</v>
      </c>
      <c s="5" t="n" r="B12">
        <v>40297635</v>
      </c>
    </row>
    <row spans="1:5" r="13">
      <c s="4" t="s" r="A13">
        <v>462</v>
      </c>
      <c s="5" t="n" r="B13">
        <v>123445160</v>
      </c>
      <c s="5" t="n" r="C13">
        <v>60687478</v>
      </c>
      <c s="5" t="n" r="D13">
        <v>60687478</v>
      </c>
      <c s="5" t="n" r="E13">
        <v>60687478</v>
      </c>
    </row>
    <row spans="1:5" r="14">
      <c s="4" t="s" r="A14">
        <v>463</v>
      </c>
      <c s="8" t="n" r="B14">
        <v>0.12</v>
      </c>
      <c s="8" t="n" r="C14">
        <v>-0.13</v>
      </c>
      <c s="8" t="n" r="D14">
        <v>-0.43</v>
      </c>
      <c s="8" t="n" r="E14">
        <v>-0.19</v>
      </c>
    </row>
    <row spans="1:5" r="15">
      <c s="4" t="s" r="A15">
        <v>464</v>
      </c>
      <c s="8" t="n" r="B15">
        <v>-0.04</v>
      </c>
      <c s="8" t="n" r="C15">
        <v>-0.13</v>
      </c>
      <c s="8" t="n" r="D15">
        <v>-0.43</v>
      </c>
      <c s="8" t="n" r="E15">
        <v>-0.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5</v>
      </c>
      <c s="2" t="s" r="B1">
        <v>69</v>
      </c>
      <c s="2" t="s" r="D1">
        <v>1</v>
      </c>
    </row>
    <row spans="1:5" r="2">
      <c s="2" t="s" r="B2">
        <v>2</v>
      </c>
      <c s="2" t="s" r="C2">
        <v>70</v>
      </c>
      <c s="2" t="s" r="D2">
        <v>2</v>
      </c>
      <c s="2" t="s" r="E2">
        <v>70</v>
      </c>
    </row>
    <row spans="1:5" r="3">
      <c s="3" t="s" r="A3">
        <v>466</v>
      </c>
    </row>
    <row spans="1:5" r="4">
      <c s="4" t="s" r="A4">
        <v>467</v>
      </c>
      <c s="5" t="n" r="B4">
        <v>8896702</v>
      </c>
      <c s="5" t="n" r="C4">
        <v>67488539</v>
      </c>
      <c s="5" t="n" r="D4">
        <v>74132112</v>
      </c>
      <c s="5" t="n" r="E4">
        <v>67488539</v>
      </c>
    </row>
    <row spans="1:5" r="5">
      <c s="4" t="s" r="A5">
        <v>468</v>
      </c>
    </row>
    <row spans="1:5" r="6">
      <c s="3" t="s" r="A6">
        <v>466</v>
      </c>
    </row>
    <row spans="1:5" r="7">
      <c s="4" t="s" r="A7">
        <v>467</v>
      </c>
      <c s="5" t="n" r="B7">
        <v>3450750</v>
      </c>
      <c s="5" t="n" r="C7">
        <v>4605750</v>
      </c>
      <c s="5" t="n" r="D7">
        <v>6390750</v>
      </c>
      <c s="5" t="n" r="E7">
        <v>4605750</v>
      </c>
    </row>
    <row spans="1:5" r="8">
      <c s="4" t="s" r="A8">
        <v>199</v>
      </c>
    </row>
    <row spans="1:5" r="9">
      <c s="3" t="s" r="A9">
        <v>466</v>
      </c>
    </row>
    <row spans="1:5" r="10">
      <c s="4" t="s" r="A10">
        <v>467</v>
      </c>
      <c s="5" t="n" r="B10">
        <v>5445952</v>
      </c>
      <c s="5" t="n" r="C10">
        <v>27443727</v>
      </c>
      <c s="5" t="n" r="D10">
        <v>27443727</v>
      </c>
      <c s="5" t="n" r="E10">
        <v>27443727</v>
      </c>
    </row>
    <row spans="1:5" r="11">
      <c s="4" t="s" r="A11">
        <v>469</v>
      </c>
    </row>
    <row spans="1:5" r="12">
      <c s="3" t="s" r="A12">
        <v>466</v>
      </c>
    </row>
    <row spans="1:5" r="13">
      <c s="4" t="s" r="A13">
        <v>467</v>
      </c>
      <c s="5" t="n" r="C13">
        <v>35439062</v>
      </c>
      <c s="5" t="n" r="D13">
        <v>40297635</v>
      </c>
      <c s="5" t="n" r="E13">
        <v>354390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470</v>
      </c>
      <c s="2" t="s" r="B1">
        <v>280</v>
      </c>
    </row>
    <row spans="1:2" r="2">
      <c s="3" t="s" r="A2">
        <v>471</v>
      </c>
    </row>
    <row spans="1:2" r="3">
      <c s="4" t="s" r="A3">
        <v>472</v>
      </c>
      <c s="5" t="n" r="B3">
        <v>2017</v>
      </c>
    </row>
    <row spans="1:2" r="4">
      <c s="4" t="s" r="A4">
        <v>473</v>
      </c>
      <c s="7" t="n" r="B4">
        <v>0</v>
      </c>
    </row>
    <row spans="1:2" r="5">
      <c s="4" t="s" r="A5">
        <v>365</v>
      </c>
    </row>
    <row spans="1:2" r="6">
      <c s="3" t="s" r="A6">
        <v>471</v>
      </c>
    </row>
    <row spans="1:2" r="7">
      <c s="4" t="s" r="A7">
        <v>367</v>
      </c>
      <c s="4" t="s" r="B7">
        <v>368</v>
      </c>
    </row>
    <row spans="1:2" r="8">
      <c s="4" t="s" r="A8">
        <v>367</v>
      </c>
      <c s="4" t="s" r="B8">
        <v>369</v>
      </c>
    </row>
    <row spans="1:2" r="9">
      <c s="4" t="s" r="A9">
        <v>367</v>
      </c>
      <c s="4" t="s" r="B9">
        <v>370</v>
      </c>
    </row>
    <row spans="1:2" r="10">
      <c s="4" t="s" r="A10">
        <v>371</v>
      </c>
      <c s="4" t="s" r="B10">
        <v>3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74</v>
      </c>
      <c s="2" t="s" r="B1">
        <v>475</v>
      </c>
    </row>
    <row spans="1:2" r="2">
      <c s="3" t="s" r="A2">
        <v>153</v>
      </c>
    </row>
    <row spans="1:2" r="3">
      <c s="5" t="n" r="A3">
        <v>2015</v>
      </c>
      <c s="7" t="n" r="B3">
        <v>62</v>
      </c>
    </row>
    <row spans="1:2" r="4">
      <c s="5" t="n" r="A4">
        <v>2016</v>
      </c>
      <c s="5" t="n" r="B4">
        <v>148</v>
      </c>
    </row>
    <row spans="1:2" r="5">
      <c s="5" t="n" r="A5">
        <v>2017</v>
      </c>
      <c s="5" t="n" r="B5">
        <v>74</v>
      </c>
    </row>
    <row spans="1:2" r="6">
      <c s="4" t="s" r="A6">
        <v>280</v>
      </c>
      <c s="7" t="n" r="B6">
        <v>2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4</v>
      </c>
      <c s="2" t="s" r="B1">
        <v>1</v>
      </c>
    </row>
    <row spans="1:3" r="2">
      <c s="2" t="s" r="B2">
        <v>2</v>
      </c>
      <c s="2" t="s" r="C2">
        <v>70</v>
      </c>
    </row>
    <row spans="1:3" r="3">
      <c s="3" t="s" r="A3">
        <v>95</v>
      </c>
    </row>
    <row spans="1:3" r="4">
      <c s="4" t="s" r="A4">
        <v>96</v>
      </c>
      <c s="7" t="n" r="B4">
        <v>-25832</v>
      </c>
      <c s="7" t="n" r="C4">
        <v>-11427</v>
      </c>
    </row>
    <row spans="1:3" r="5">
      <c s="3" t="s" r="A5">
        <v>97</v>
      </c>
    </row>
    <row spans="1:3" r="6">
      <c s="4" t="s" r="A6">
        <v>98</v>
      </c>
      <c s="5" t="n" r="B6">
        <v>7</v>
      </c>
      <c s="5" t="n" r="C6">
        <v>7</v>
      </c>
    </row>
    <row spans="1:3" r="7">
      <c s="4" t="s" r="A7">
        <v>83</v>
      </c>
      <c s="5" t="n" r="B7">
        <v>12537</v>
      </c>
      <c s="5" t="n" r="C7">
        <v>6328</v>
      </c>
    </row>
    <row spans="1:3" r="8">
      <c s="4" t="s" r="A8">
        <v>99</v>
      </c>
      <c s="5" t="n" r="B8">
        <v>4017</v>
      </c>
      <c s="5" t="n" r="C8">
        <v>2909</v>
      </c>
    </row>
    <row spans="1:3" r="9">
      <c s="4" t="s" r="A9">
        <v>100</v>
      </c>
      <c s="5" t="n" r="B9">
        <v>130</v>
      </c>
      <c s="5" t="n" r="C9">
        <v>94</v>
      </c>
    </row>
    <row spans="1:3" r="10">
      <c s="3" t="s" r="A10">
        <v>101</v>
      </c>
    </row>
    <row spans="1:3" r="11">
      <c s="4" t="s" r="A11">
        <v>102</v>
      </c>
      <c s="5" t="n" r="B11">
        <v>-130</v>
      </c>
    </row>
    <row spans="1:3" r="12">
      <c s="4" t="s" r="A12">
        <v>103</v>
      </c>
      <c s="5" t="n" r="B12">
        <v>-734</v>
      </c>
      <c s="5" t="n" r="C12">
        <v>-1</v>
      </c>
    </row>
    <row spans="1:3" r="13">
      <c s="4" t="s" r="A13">
        <v>104</v>
      </c>
      <c s="5" t="n" r="B13">
        <v>-932</v>
      </c>
      <c s="5" t="n" r="C13">
        <v>7</v>
      </c>
    </row>
    <row spans="1:3" r="14">
      <c s="4" t="s" r="A14">
        <v>105</v>
      </c>
      <c s="5" t="n" r="C14">
        <v>10</v>
      </c>
    </row>
    <row spans="1:3" r="15">
      <c s="4" t="s" r="A15">
        <v>106</v>
      </c>
      <c s="5" t="n" r="B15">
        <v>174</v>
      </c>
    </row>
    <row spans="1:3" r="16">
      <c s="4" t="s" r="A16">
        <v>107</v>
      </c>
      <c s="5" t="n" r="B16">
        <v>53</v>
      </c>
    </row>
    <row spans="1:3" r="17">
      <c s="4" t="s" r="A17">
        <v>108</v>
      </c>
      <c s="5" t="n" r="B17">
        <v>278</v>
      </c>
      <c s="5" t="n" r="C17">
        <v>-936</v>
      </c>
    </row>
    <row spans="1:3" r="18">
      <c s="4" t="s" r="A18">
        <v>109</v>
      </c>
      <c s="5" t="n" r="C18">
        <v>-30</v>
      </c>
    </row>
    <row spans="1:3" r="19">
      <c s="4" t="s" r="A19">
        <v>110</v>
      </c>
      <c s="5" t="n" r="B19">
        <v>-4</v>
      </c>
      <c s="5" t="n" r="C19">
        <v>-4</v>
      </c>
    </row>
    <row spans="1:3" r="20">
      <c s="4" t="s" r="A20">
        <v>111</v>
      </c>
      <c s="5" t="n" r="B20">
        <v>15396</v>
      </c>
      <c s="5" t="n" r="C20">
        <v>8384</v>
      </c>
    </row>
    <row spans="1:3" r="21">
      <c s="4" t="s" r="A21">
        <v>112</v>
      </c>
      <c s="5" t="n" r="B21">
        <v>-10436</v>
      </c>
      <c s="5" t="n" r="C21">
        <v>-3043</v>
      </c>
    </row>
    <row spans="1:3" r="22">
      <c s="3" t="s" r="A22">
        <v>113</v>
      </c>
    </row>
    <row spans="1:3" r="23">
      <c s="4" t="s" r="A23">
        <v>114</v>
      </c>
      <c s="5" t="n" r="B23">
        <v>10000</v>
      </c>
    </row>
    <row spans="1:3" r="24">
      <c s="4" t="s" r="A24">
        <v>115</v>
      </c>
      <c s="5" t="n" r="B24">
        <v>10000</v>
      </c>
    </row>
    <row spans="1:3" r="25">
      <c s="4" t="s" r="A25">
        <v>116</v>
      </c>
      <c s="5" t="n" r="B25">
        <v>-436</v>
      </c>
      <c s="5" t="n" r="C25">
        <v>-3043</v>
      </c>
    </row>
    <row spans="1:3" r="26">
      <c s="4" t="s" r="A26">
        <v>117</v>
      </c>
      <c s="5" t="n" r="B26">
        <v>3683</v>
      </c>
      <c s="5" t="n" r="C26">
        <v>4053</v>
      </c>
    </row>
    <row spans="1:3" r="27">
      <c s="4" t="s" r="A27">
        <v>118</v>
      </c>
      <c s="5" t="n" r="B27">
        <v>3247</v>
      </c>
      <c s="5" t="n" r="C27">
        <v>1010</v>
      </c>
    </row>
    <row spans="1:3" r="28">
      <c s="3" t="s" r="A28">
        <v>119</v>
      </c>
    </row>
    <row spans="1:3" r="29">
      <c s="4" t="s" r="A29">
        <v>120</v>
      </c>
      <c s="5" t="n" r="B29">
        <v>3928</v>
      </c>
      <c s="5" t="n" r="C29">
        <v>2521</v>
      </c>
    </row>
    <row spans="1:3" r="30">
      <c s="4" t="s" r="A30">
        <v>121</v>
      </c>
      <c s="7" t="n" r="B30">
        <v>2349</v>
      </c>
      <c s="7" t="n" r="C30">
        <v>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76</v>
      </c>
      <c s="2" t="s" r="B1">
        <v>2</v>
      </c>
      <c s="2" t="s" r="C1">
        <v>25</v>
      </c>
    </row>
    <row spans="1:3" r="2">
      <c s="3" t="s" r="A2">
        <v>156</v>
      </c>
    </row>
    <row spans="1:3" r="3">
      <c s="4" t="s" r="A3">
        <v>477</v>
      </c>
      <c s="7" t="n" r="B3">
        <v>0</v>
      </c>
      <c s="7" t="n" r="C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8</v>
      </c>
      <c s="2" t="s" r="B1">
        <v>2</v>
      </c>
      <c s="2" t="s" r="C1">
        <v>25</v>
      </c>
    </row>
    <row spans="1:3" r="2">
      <c s="3" t="s" r="A2">
        <v>394</v>
      </c>
    </row>
    <row spans="1:3" r="3">
      <c s="4" t="s" r="A3">
        <v>38</v>
      </c>
      <c s="7" t="n" r="B3">
        <v>44401</v>
      </c>
      <c s="7" t="n" r="C3">
        <v>29920</v>
      </c>
    </row>
    <row spans="1:3" r="4">
      <c s="4" t="s" r="A4">
        <v>479</v>
      </c>
    </row>
    <row spans="1:3" r="5">
      <c s="3" t="s" r="A5">
        <v>394</v>
      </c>
    </row>
    <row spans="1:3" r="6">
      <c s="4" t="s" r="A6">
        <v>38</v>
      </c>
      <c s="5" t="n" r="B6">
        <v>12590</v>
      </c>
      <c s="5" t="n" r="C6">
        <v>5506</v>
      </c>
    </row>
    <row spans="1:3" r="7">
      <c s="4" t="s" r="A7">
        <v>480</v>
      </c>
    </row>
    <row spans="1:3" r="8">
      <c s="3" t="s" r="A8">
        <v>394</v>
      </c>
    </row>
    <row spans="1:3" r="9">
      <c s="4" t="s" r="A9">
        <v>38</v>
      </c>
      <c s="7" t="n" r="B9">
        <v>31811</v>
      </c>
      <c s="7" t="n" r="C9">
        <v>24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81</v>
      </c>
      <c s="2" t="s" r="B1">
        <v>1</v>
      </c>
      <c s="2" t="s" r="C1">
        <v>418</v>
      </c>
    </row>
    <row spans="1:3" r="2">
      <c s="2" t="s" r="B2">
        <v>2</v>
      </c>
      <c s="2" t="s" r="C2">
        <v>25</v>
      </c>
    </row>
    <row spans="1:3" r="3">
      <c s="3" t="s" r="A3">
        <v>482</v>
      </c>
    </row>
    <row spans="1:3" r="4">
      <c s="4" t="s" r="A4">
        <v>483</v>
      </c>
      <c s="7" t="n" r="B4">
        <v>31811</v>
      </c>
      <c s="7" t="n" r="C4">
        <v>11587</v>
      </c>
    </row>
    <row spans="1:3" r="5">
      <c s="4" t="s" r="A5">
        <v>484</v>
      </c>
      <c s="5" t="n" r="B5">
        <v>24414</v>
      </c>
      <c s="5" t="n" r="C5">
        <v>11587</v>
      </c>
    </row>
    <row spans="1:3" r="6">
      <c s="4" t="s" r="A6">
        <v>485</v>
      </c>
      <c s="5" t="n" r="B6">
        <v>5452</v>
      </c>
      <c s="5" t="n" r="C6">
        <v>10287</v>
      </c>
    </row>
    <row spans="1:3" r="7">
      <c s="4" t="s" r="A7">
        <v>486</v>
      </c>
      <c s="5" t="n" r="B7">
        <v>31811</v>
      </c>
      <c s="5" t="n" r="C7">
        <v>24414</v>
      </c>
    </row>
    <row spans="1:3" r="8">
      <c s="4" t="s" r="A8">
        <v>196</v>
      </c>
    </row>
    <row spans="1:3" r="9">
      <c s="3" t="s" r="A9">
        <v>482</v>
      </c>
    </row>
    <row spans="1:3" r="10">
      <c s="4" t="s" r="A10">
        <v>483</v>
      </c>
      <c s="5" t="n" r="B10">
        <v>1718</v>
      </c>
      <c s="5" t="n" r="C10">
        <v>221</v>
      </c>
    </row>
    <row spans="1:3" r="11">
      <c s="4" t="s" r="A11">
        <v>484</v>
      </c>
      <c s="5" t="n" r="B11">
        <v>221</v>
      </c>
    </row>
    <row spans="1:3" r="12">
      <c s="4" t="s" r="A12">
        <v>486</v>
      </c>
      <c s="5" t="n" r="B12">
        <v>1718</v>
      </c>
      <c s="5" t="n" r="C12">
        <v>221</v>
      </c>
    </row>
    <row spans="1:3" r="13">
      <c s="4" t="s" r="A13">
        <v>194</v>
      </c>
    </row>
    <row spans="1:3" r="14">
      <c s="3" t="s" r="A14">
        <v>482</v>
      </c>
    </row>
    <row spans="1:3" r="15">
      <c s="4" t="s" r="A15">
        <v>483</v>
      </c>
      <c s="5" t="n" r="B15">
        <v>50</v>
      </c>
      <c s="5" t="n" r="C15">
        <v>47</v>
      </c>
    </row>
    <row spans="1:3" r="16">
      <c s="4" t="s" r="A16">
        <v>484</v>
      </c>
      <c s="5" t="n" r="B16">
        <v>47</v>
      </c>
    </row>
    <row spans="1:3" r="17">
      <c s="4" t="s" r="A17">
        <v>486</v>
      </c>
      <c s="5" t="n" r="B17">
        <v>50</v>
      </c>
      <c s="5" t="n" r="C17">
        <v>47</v>
      </c>
    </row>
    <row spans="1:3" r="18">
      <c s="4" t="s" r="A18">
        <v>191</v>
      </c>
    </row>
    <row spans="1:3" r="19">
      <c s="3" t="s" r="A19">
        <v>482</v>
      </c>
    </row>
    <row spans="1:3" r="20">
      <c s="4" t="s" r="A20">
        <v>483</v>
      </c>
      <c s="5" t="n" r="B20">
        <v>177</v>
      </c>
      <c s="5" t="n" r="C20">
        <v>2272</v>
      </c>
    </row>
    <row spans="1:3" r="21">
      <c s="4" t="s" r="A21">
        <v>484</v>
      </c>
      <c s="5" t="n" r="B21">
        <v>2272</v>
      </c>
    </row>
    <row spans="1:3" r="22">
      <c s="4" t="s" r="A22">
        <v>486</v>
      </c>
      <c s="7" t="n" r="B22">
        <v>177</v>
      </c>
      <c s="7" t="n" r="C22">
        <v>22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28</v>
      </c>
      <c s="2" t="s" r="B1">
        <v>1</v>
      </c>
    </row>
    <row spans="1:2" r="2">
      <c s="2" t="s" r="B2">
        <v>2</v>
      </c>
    </row>
    <row spans="1:2" r="3">
      <c s="3" t="s" r="A3">
        <v>123</v>
      </c>
    </row>
    <row spans="1:2" r="4">
      <c s="4" t="s" r="A4">
        <v>128</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Balance Sheets</vt:lpstr>
      <vt:lpstr>Condensed Balance Sheets (Paren</vt:lpstr>
      <vt:lpstr>Condensed Statement of Operatio</vt:lpstr>
      <vt:lpstr>Condensed Statements of Cash Fl</vt:lpstr>
      <vt:lpstr>Nature of Operations and Liquid</vt:lpstr>
      <vt:lpstr>Basis of Presentation</vt:lpstr>
      <vt:lpstr>Revenue Recognition for the Com</vt:lpstr>
      <vt:lpstr>Stock-Based Compensation Plans</vt:lpstr>
      <vt:lpstr>Inventory</vt:lpstr>
      <vt:lpstr>Prepaid Expenses and Other Curr</vt:lpstr>
      <vt:lpstr>Equipment and Leasehold Improve</vt:lpstr>
      <vt:lpstr>Accounts Payable and Accrued Ex</vt:lpstr>
      <vt:lpstr>Notes Payable</vt:lpstr>
      <vt:lpstr>Derivative Instruments</vt:lpstr>
      <vt:lpstr>Net Income (Loss) Per Share</vt:lpstr>
      <vt:lpstr>Commitments and Contingencies</vt:lpstr>
      <vt:lpstr>Income Taxes</vt:lpstr>
      <vt:lpstr>New Accounting Pronouncements</vt:lpstr>
      <vt:lpstr>Fair Value</vt:lpstr>
      <vt:lpstr>Revenue Recognition for the C21</vt:lpstr>
      <vt:lpstr>Stock-Based Compensation Plans </vt:lpstr>
      <vt:lpstr>Inventory (Tables)</vt:lpstr>
      <vt:lpstr>Prepaid Expenses and Other Cu24</vt:lpstr>
      <vt:lpstr>Equipment and Leasehold Impro25</vt:lpstr>
      <vt:lpstr>Accounts Payable and Accrued 26</vt:lpstr>
      <vt:lpstr>Notes Payable (Tables)</vt:lpstr>
      <vt:lpstr>Derivative Instruments (Tables)</vt:lpstr>
      <vt:lpstr>Net Income (Loss) Per Share (Ta</vt:lpstr>
      <vt:lpstr>Commitments and Contingencies (</vt:lpstr>
      <vt:lpstr>Fair Value (Tables)</vt:lpstr>
      <vt:lpstr>Nature of Operations and Liqu32</vt:lpstr>
      <vt:lpstr>Revenue Recognition for the C33</vt:lpstr>
      <vt:lpstr>Stock-Based Compensation Plan34</vt:lpstr>
      <vt:lpstr>Stock-Based Compensation Plan35</vt:lpstr>
      <vt:lpstr>Inventory - Schedule of Changes</vt:lpstr>
      <vt:lpstr>Prepaid Expenses and Other Cu37</vt:lpstr>
      <vt:lpstr>Equipment and Leasehold Impro38</vt:lpstr>
      <vt:lpstr>Accounts Payable and Accrued 39</vt:lpstr>
      <vt:lpstr>Notes Payable - Summary of Note</vt:lpstr>
      <vt:lpstr>Notes Payable - Additional Info</vt:lpstr>
      <vt:lpstr>Notes Payable - Book Value of M</vt:lpstr>
      <vt:lpstr>Derivative Instruments - Compon</vt:lpstr>
      <vt:lpstr>Derivative Instruments - Additi</vt:lpstr>
      <vt:lpstr>Derivative Instruments - Summar</vt:lpstr>
      <vt:lpstr>Net Income (Loss) Per Share - B</vt:lpstr>
      <vt:lpstr>Net Income (Loss) Per Share - P</vt:lpstr>
      <vt:lpstr>Commitments and Contingencies -</vt:lpstr>
      <vt:lpstr>Commitments and Contingencies49</vt:lpstr>
      <vt:lpstr>Income Taxes - Additional Infor</vt:lpstr>
      <vt:lpstr>Fair Value - Fair Value Hierarc</vt:lpstr>
      <vt:lpstr>Fair Value - Schedule of Chang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6:53Z</dcterms:created>
  <dcterms:modified xmlns:dcterms="http://purl.org/dc/terms/" xmlns:xsi="http://www.w3.org/2001/XMLSchema-instance" xsi:type="dcterms:W3CDTF">2015-08-12T16:16:53Z</dcterms:modified>
  <dc:title xmlns:dc="http://purl.org/dc/elements/1.1/">Untitled</dc:title>
  <dc:description xmlns:dc="http://purl.org/dc/elements/1.1/"/>
  <dc:subject xmlns:dc="http://purl.org/dc/elements/1.1/"/>
  <cp:keywords/>
  <cp:category/>
</cp:coreProperties>
</file>